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Credova Acquisition" sheetId="10" state="visible" r:id="rId10"/>
    <sheet xmlns:r="http://schemas.openxmlformats.org/officeDocument/2006/relationships" name="Goodwill and Intangible Assets," sheetId="11" state="visible" r:id="rId11"/>
    <sheet xmlns:r="http://schemas.openxmlformats.org/officeDocument/2006/relationships" name="Loans Held for Investment, Net" sheetId="12" state="visible" r:id="rId12"/>
    <sheet xmlns:r="http://schemas.openxmlformats.org/officeDocument/2006/relationships" name="Lease Merchandise, Net" sheetId="13" state="visible" r:id="rId13"/>
    <sheet xmlns:r="http://schemas.openxmlformats.org/officeDocument/2006/relationships" name="Revolving Line of Credit" sheetId="14" state="visible" r:id="rId14"/>
    <sheet xmlns:r="http://schemas.openxmlformats.org/officeDocument/2006/relationships" name="Convertible Promissory Notes" sheetId="15" state="visible" r:id="rId15"/>
    <sheet xmlns:r="http://schemas.openxmlformats.org/officeDocument/2006/relationships" name="Related Parties" sheetId="16" state="visible" r:id="rId16"/>
    <sheet xmlns:r="http://schemas.openxmlformats.org/officeDocument/2006/relationships" name="Share Based Compensation" sheetId="17" state="visible" r:id="rId17"/>
    <sheet xmlns:r="http://schemas.openxmlformats.org/officeDocument/2006/relationships" name="Fair Value Measurements" sheetId="18" state="visible" r:id="rId18"/>
    <sheet xmlns:r="http://schemas.openxmlformats.org/officeDocument/2006/relationships" name="Seg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redova Acquisition (Tables)" sheetId="25" state="visible" r:id="rId25"/>
    <sheet xmlns:r="http://schemas.openxmlformats.org/officeDocument/2006/relationships" name="Goodwill and Intangible Asset_2" sheetId="26" state="visible" r:id="rId26"/>
    <sheet xmlns:r="http://schemas.openxmlformats.org/officeDocument/2006/relationships" name="Loans Held for Investment, Net " sheetId="27" state="visible" r:id="rId27"/>
    <sheet xmlns:r="http://schemas.openxmlformats.org/officeDocument/2006/relationships" name="Lease Merchandise, Net (Tables)" sheetId="28" state="visible" r:id="rId28"/>
    <sheet xmlns:r="http://schemas.openxmlformats.org/officeDocument/2006/relationships" name="Share Based Compensation (Table" sheetId="29" state="visible" r:id="rId29"/>
    <sheet xmlns:r="http://schemas.openxmlformats.org/officeDocument/2006/relationships" name="Fair Value Measurements (Tables" sheetId="30" state="visible" r:id="rId30"/>
    <sheet xmlns:r="http://schemas.openxmlformats.org/officeDocument/2006/relationships" name="Segments (Tables)" sheetId="31" state="visible" r:id="rId31"/>
    <sheet xmlns:r="http://schemas.openxmlformats.org/officeDocument/2006/relationships" name="Organization and Business Ope_2" sheetId="32" state="visible" r:id="rId32"/>
    <sheet xmlns:r="http://schemas.openxmlformats.org/officeDocument/2006/relationships" name="Liquidity (Details)" sheetId="33" state="visible" r:id="rId33"/>
    <sheet xmlns:r="http://schemas.openxmlformats.org/officeDocument/2006/relationships" name="Summary of Significant Accoun_3" sheetId="34" state="visible" r:id="rId34"/>
    <sheet xmlns:r="http://schemas.openxmlformats.org/officeDocument/2006/relationships" name="Credova Acquisition - Narrative" sheetId="35" state="visible" r:id="rId35"/>
    <sheet xmlns:r="http://schemas.openxmlformats.org/officeDocument/2006/relationships" name="Credova Acquisition - Schedule " sheetId="36" state="visible" r:id="rId36"/>
    <sheet xmlns:r="http://schemas.openxmlformats.org/officeDocument/2006/relationships" name="Credova Acquisition - Schedul_2" sheetId="37" state="visible" r:id="rId37"/>
    <sheet xmlns:r="http://schemas.openxmlformats.org/officeDocument/2006/relationships" name="Credova Acquisition - Schedul_3"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Loans Held for Investment, Ne_2" sheetId="42" state="visible" r:id="rId42"/>
    <sheet xmlns:r="http://schemas.openxmlformats.org/officeDocument/2006/relationships" name="Loans Held for Investment, Ne_3" sheetId="43" state="visible" r:id="rId43"/>
    <sheet xmlns:r="http://schemas.openxmlformats.org/officeDocument/2006/relationships" name="Lease Merchandise, Net - Schedu" sheetId="44" state="visible" r:id="rId44"/>
    <sheet xmlns:r="http://schemas.openxmlformats.org/officeDocument/2006/relationships" name="Lease Merchandise, Net - Narrat" sheetId="45" state="visible" r:id="rId45"/>
    <sheet xmlns:r="http://schemas.openxmlformats.org/officeDocument/2006/relationships" name="Lease Merchandise, Net - Sche_2" sheetId="46" state="visible" r:id="rId46"/>
    <sheet xmlns:r="http://schemas.openxmlformats.org/officeDocument/2006/relationships" name="Revolving Line of Credit (Detai" sheetId="47" state="visible" r:id="rId47"/>
    <sheet xmlns:r="http://schemas.openxmlformats.org/officeDocument/2006/relationships" name="Convertible Promissory Notes (D" sheetId="48" state="visible" r:id="rId48"/>
    <sheet xmlns:r="http://schemas.openxmlformats.org/officeDocument/2006/relationships" name="Related Parties (Details)" sheetId="49" state="visible" r:id="rId49"/>
    <sheet xmlns:r="http://schemas.openxmlformats.org/officeDocument/2006/relationships" name="Share Based Compensation - Narr" sheetId="50" state="visible" r:id="rId50"/>
    <sheet xmlns:r="http://schemas.openxmlformats.org/officeDocument/2006/relationships" name="Share Based Compensation - Sche" sheetId="51" state="visible" r:id="rId51"/>
    <sheet xmlns:r="http://schemas.openxmlformats.org/officeDocument/2006/relationships" name="Share Based Compensation - Sc_2"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Segments - Schedule of Revenues" sheetId="55" state="visible" r:id="rId55"/>
    <sheet xmlns:r="http://schemas.openxmlformats.org/officeDocument/2006/relationships" name="Segments - Schedule of Operatin"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7</t>
        </is>
      </c>
      <c r="C8" s="4" t="inlineStr">
        <is>
          <t xml:space="preserve"> </t>
        </is>
      </c>
    </row>
    <row r="9">
      <c r="A9" s="4" t="inlineStr">
        <is>
          <t>Entity Registrant Name</t>
        </is>
      </c>
      <c r="B9" s="4" t="inlineStr">
        <is>
          <t>PSQ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62844</t>
        </is>
      </c>
      <c r="C11" s="4" t="inlineStr">
        <is>
          <t xml:space="preserve"> </t>
        </is>
      </c>
    </row>
    <row r="12">
      <c r="A12" s="4" t="inlineStr">
        <is>
          <t>Entity Address, Address Line One</t>
        </is>
      </c>
      <c r="B12" s="4" t="inlineStr">
        <is>
          <t>313 Datura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76-240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47064</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PSQH</t>
        </is>
      </c>
      <c r="C34" s="4" t="inlineStr">
        <is>
          <t xml:space="preserve"> </t>
        </is>
      </c>
    </row>
    <row r="35">
      <c r="A35" s="4" t="inlineStr">
        <is>
          <t>Security Exchange Name</t>
        </is>
      </c>
      <c r="B35" s="4" t="inlineStr">
        <is>
          <t>NYSE</t>
        </is>
      </c>
      <c r="C35" s="4" t="inlineStr">
        <is>
          <t xml:space="preserve"> </t>
        </is>
      </c>
    </row>
    <row r="36">
      <c r="A36" s="4" t="inlineStr">
        <is>
          <t>Redeemable 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11.50 per share</t>
        </is>
      </c>
      <c r="C38" s="4" t="inlineStr">
        <is>
          <t xml:space="preserve"> </t>
        </is>
      </c>
    </row>
    <row r="39">
      <c r="A39" s="4" t="inlineStr">
        <is>
          <t>Trading Symbol</t>
        </is>
      </c>
      <c r="B39" s="4" t="inlineStr">
        <is>
          <t>PSQH.WS</t>
        </is>
      </c>
      <c r="C39" s="4" t="inlineStr">
        <is>
          <t xml:space="preserve"> </t>
        </is>
      </c>
    </row>
    <row r="40">
      <c r="A40" s="4" t="inlineStr">
        <is>
          <t>Security Exchange Name</t>
        </is>
      </c>
      <c r="B40" s="4" t="inlineStr">
        <is>
          <t>NYSE</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2325298</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213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ova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redova Acquisition</t>
        </is>
      </c>
      <c r="B4" s="4" t="inlineStr">
        <is>
          <t>Credova Acquisition On March 13, 2024, the Company entered into the Credova Merger Agreement. Pursuant to the Credova Merger Agreement, on March 13, 2024, Merger Sub merged with and into Credova. In connection with the Credova Merger, each share of Credova’s equity was converted into the right to receive newly-issued shares of PublicSquare Class A common stock, and was delivered to the Credova stockholders at the closing (“Credova Stockholders”). Credova Merger Consideration As consideration for the Credova Merger, Credova Stockholders received 2,920,993 newly-issued shares of Class A common stock (the “Consideration Shares”). A number of Consideration Shares equal to ten percent (10%) of the Consideration Shares (the “Escrow Shares”) was placed in an escrow account for indemnity claims made under the Credova Merger Agreement. In March 2025, upon the 12-month anniversary of the closing, the Escrow Shares remaining in escrow were released and distributed pro rata to the former Credova Stockholders. The acquisition of Credova was accounted for as a business combination using the acquisition method pursuant to ASC 805, Business Combinations ("ASC 805"). As the acquirer for accounting purposes, the Company estimated the purchase price, assets acquired and liabilities assumed as of the acquisition date, with the excess of the purchase price over the fair value of net assets acquired recognized as goodwill. The purchase price allocation as of the acquisition date is presented as follows: March 13, Purchase consideration: Common stock, at fair value $ 14,137,606 Assumption of notes payable 8,449,500 Cash paid 1,587,184 Total purchase consideration $ 24,174,290 Purchase price allocation: Cash $ 1,728,400 Loans held for investment 7,027,678 Fixed assets 243,879 Intangible assets 11,720,000 Prepaid expenses 1,269,933 Goodwill 10,930,978 Operating lease right-of-use asset 341,121 Accounts payable and other current liabilities (3,430,171) Operating lease liability (341,121) Revolving line of credit (5,316,407) Fair value of net assets acquired $ 24,174,290 The excess of purchase consideration over the fair value of net tangible and identifiable intangible assets acquired was recorded as goodwill and is primarily attributed to the synergies expected from expanded market opportunities when integrating the acquired developed technologies with the Company’s offerings as well as acquiring an assembled workforce. The goodwill balance is not deductible for income tax purposes. The following table sets forth the components of identifiable intangible assets acquired and their estimated useful lives as of the date of acquisition (in years): Fair value Useful life Trademarks and tradenames $ 1,700,000 5 Internally developed software 3,600,000 3 Merchant relationships 5,900,000 5 State operating licenses 520,000 Indefinite Total intangible assets $ 11,720,000 The following unaudited supplemental pro forma combined financial information presents the Company's combined results of operations for the three months ended March 31, 2024 as if the Credova Merger had occurred on January 1, 2024. The pro forma information is presented for comparative purposes only and is not necessarily indicative of the Company's operating results that may have occurred had the Credova Merger been completed on January 1, 2024. In addition, the unaudited pro forma financial information does not give effect to any anticipated cost savings, operating efficiencies or other synergies that may be associated with the merger, or any estimated costs that have been or will be incurred by the Company to integrate the assets and operations of Credova. Three months Revenue $ 6,379,454 Net loss $ (11,263,9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s of March 31, 2025 was $10.9 million, which resulted from the Credova Merger (See Note 4) and is included in the Financial Technology segment. The following table summarizes intangible assets, net: Useful March 31, December 31, Capitalized software development costs 1-5 years $ 9,277,106 $ 8,620,519 Trademark and tradenames 5 years 1,700,000 1,700,000 Internally developed software 3 years 3,600,000 3,600,000 Merchant relationships 5 years 5,900,000 5,900,000 State operating licenses Indefinite 520,000 520,000 Purchased technology 1-15 years 247,488 247,488 Brand name 10 years 1,377,461 1,377,461 Total intangible assets 22,622,055 21,965,468 Less: Accumulated amortization (7,278,644) (6,175,031) Total intangible assets, net $ 15,343,411 $ 15,790,437 Amortization expenses were approximately $1.1 million and $0.3 million for the three months ended March 31, 2025 and 2024, respectively. As of March 31, 2025, estimated future amortization expense is expected as follows: Remainder of 2025 $ 3,355,012 2026 4,473,369 2027 3,394,613 2028 2,569,164 2029 469,277 Thereafter 561,976 $ 14,823,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5</t>
        </is>
      </c>
    </row>
    <row r="3">
      <c r="A3" s="3" t="inlineStr">
        <is>
          <t>Receivables [Abstract]</t>
        </is>
      </c>
      <c r="B3" s="4" t="inlineStr">
        <is>
          <t xml:space="preserve"> </t>
        </is>
      </c>
    </row>
    <row r="4">
      <c r="A4" s="4" t="inlineStr">
        <is>
          <t>Loans Held for Investment, Net</t>
        </is>
      </c>
      <c r="B4" s="4" t="inlineStr">
        <is>
          <t xml:space="preserve">Loans Held for Investment, Net The Company classifies its loans as either current or past due. The following reflects the credit quality of the Company’s loans held for investment, as delinquency status has been identified as the primary credit quality indicator, based on the recorded amount of the receivable in delinquent status as of March 31, 2025: Past Due Current 30-59 Days 60-89 days &gt; 90 days Total Loans held for investment $ 4,965,622 $ 54,270 $ 26,067 $ 13,859 $ 5,059,818 Allowance for credit losses (757,238) Loans held for investment, net $ 4,302,580 The following reflects the credit quality of the Company’s loans held for investment, as delinquency status has been identified as the primary credit quality indicator, based on the recorded amount of the receivable in delinquent status as of December 31, 2024: Past Due Current 30-59 Days 60-89 days &gt; 90 days Total Loans held for investment $ 5,386,074 $ 83,105 $ 41,861 $ 27,120 $ 5,538,160 Allowance for credit losses (816,045) Loans held for investment, net $ 4,722,115 These loans have a variety of lending terms as well as original maturities ranging from six weeks to thirty-six months. Given that the Company’s loan portfolio focuses on unsecured installment loans, the Company evaluates the portfolio as a single homogeneous loan portfolio and performs further analysis by product type as needed. The Company closely monitors credit quality for its loans held for investment to manage and evaluate exposure to credit risk. Credit risk management begins with initial underwriting, where a consumer is assessed based on the Company’s underwriting and credit policy. This includes Know Your Customer (“KYC”) identification, traditional credit scoring models, and various Fair Credit Reporting Act (“FCRA”) permissible consumer credit and risk data. Credit quality is monitored subsequent to underwriting based on performance metrics that include, but are not limited to, delinquency and default metrics. The Company uses software that monitors credit quality of the respective portfolio and performs analysis on credit data. The following tables summarize the balances of and changes in allowance for credit losses on loans held for investment as of March 31, 2025 and December 31, 2024: Balance at January 1, 2024 $ — Balance acquired from Credova Merger 1,130,515 Charge-offs (93,894) Provision for credit losses 36,960 Balance at March 31, 2024 $ 1,073,581 Balance at December 31, 2024 $ 816,045 Charge-offs (353,568) Provision for credit losses 294,761 Balance at March 31, 2025 $ 757,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Merchandise, Net</t>
        </is>
      </c>
      <c r="B1" s="2" t="inlineStr">
        <is>
          <t>3 Months Ended</t>
        </is>
      </c>
    </row>
    <row r="2">
      <c r="B2" s="2" t="inlineStr">
        <is>
          <t>Mar. 31, 2025</t>
        </is>
      </c>
    </row>
    <row r="3">
      <c r="A3" s="3" t="inlineStr">
        <is>
          <t>Inventory Disclosure [Abstract]</t>
        </is>
      </c>
      <c r="B3" s="4" t="inlineStr">
        <is>
          <t xml:space="preserve"> </t>
        </is>
      </c>
    </row>
    <row r="4">
      <c r="A4" s="4" t="inlineStr">
        <is>
          <t>Lease Merchandise, Net</t>
        </is>
      </c>
      <c r="B4" s="4" t="inlineStr">
        <is>
          <t>Lease Merchandise, Net The Company's lease merchandise, net of accumulated depreciation and allowance as of March 31, 2025 and December 31, 2024 is as follows: March 31, December 31, Lease merchandise $ 1,048,963 $ — Less: Accumulated depreciation (25,573) — Less: Allowance for lease merchandise losses (367,201) — Lease merchandise, net $ 656,189 $ — Depreciation expense on lease merchandise for the three months ended March 31, 2025 was $83,000, which includes $57,000 of accelerated depreciation due to early buyout. Depreciation expense on lease merchandise for the three months ended March 31, 2024 was zero. The Company's merchandise on operating leases consisted mostly of sporting goods during the three months ended March 31, 2025. All of the Company's customer agreements are considered operating leases, and the Company currently does not have any sales-type or direct financing leases. There were no merchandise leases as of December 31, 2024. The following table summarizes the balances of and changes in allowance for lease losses on lease merchandise as of March 31, 2025: Balance at January 1, 2025 $ — Charge-offs — Provision for lease merchandise write-offs 367,201 Balance at March 31, 2025 $ 367,201 There was no balance or changes in the allowance for lease losses on lease merchandise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3 Months Ended</t>
        </is>
      </c>
    </row>
    <row r="2">
      <c r="B2" s="2" t="inlineStr">
        <is>
          <t>Mar. 31, 2025</t>
        </is>
      </c>
    </row>
    <row r="3">
      <c r="A3" s="3" t="inlineStr">
        <is>
          <t>Line of Credit Facility [Abstract]</t>
        </is>
      </c>
      <c r="B3" s="4" t="inlineStr">
        <is>
          <t xml:space="preserve"> </t>
        </is>
      </c>
    </row>
    <row r="4">
      <c r="A4" s="4" t="inlineStr">
        <is>
          <t>Revolving Line of Credit</t>
        </is>
      </c>
      <c r="B4" s="4" t="inlineStr">
        <is>
          <t>Revolving Line of Credit The Company assumed a $10.0 million revolving loan with a finance company through the Credova Merger (Note 4) which bears interest at a rate of 15% and requires minimum monthly interest payments. On July 1, 2024 the Company entered into Amendment No. 5 to the Amended and Restated Loan and Security Agreement. The amendment extended the funding period for 12 months beginning July 1, 2024. The line of credit will bear interest at an annual rate of 14.5% with minimum interest requirement. The borrowing base is set at 89% of the unpaid principal balance of pledge receivables that are no more than sixty days past due. The amendment contains customary covenants, trigger events, representations and warranties. Certain assets at Credova are assigned as collateral. The revolving line of credit maturity date is subsequent to the revolving period, which is the earlier of: (a) nine (9) months following the funding termination date (June 30, 2025) and (b) the remittance date on which the aggregate outstanding advances are $1.0 million or below. Monthly remittance remains in effect with a borrowing base calculation. During the amortization period, the Company will repay the aggregate outstanding advances until such aggregate outstanding advances do not exceed the borrowing base, and then 100% of the remaining collections until the aggregate outstanding advances have been reduced to zero. As of March 31, 2025 and December 31, 2024, the outstanding advances under this revolving loan totaled $3.7 million and $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5</t>
        </is>
      </c>
    </row>
    <row r="3">
      <c r="A3" s="3" t="inlineStr">
        <is>
          <t>Debt Disclosure [Abstract]</t>
        </is>
      </c>
      <c r="B3" s="4" t="inlineStr">
        <is>
          <t xml:space="preserve"> </t>
        </is>
      </c>
    </row>
    <row r="4">
      <c r="A4" s="4" t="inlineStr">
        <is>
          <t>Convertible Promissory Notes</t>
        </is>
      </c>
      <c r="B4" s="4" t="inlineStr">
        <is>
          <t>Convertible Promissory Notes Promissory Note Exchange Prior to the execution of the Credova Merger Agreement, Credova, PublicSquare and certain holders of outstanding subordinated notes (“Subdebt Notes”) issued by Credova (the “Participating Noteholders”) entered into a Note Exchange Agreement (the “Note Exchange Agreement”) pursuant to which, immediately prior to the Closing, the Participating Noteholders delivered their Subdebt Notes of Credova for cancellation, in exchange for newly-issued replacement notes issued by PublicSquare, convertible into shares of Class A common stock (the “Replacement Notes”). The Replacement Notes have 9.75% simple interest per annum and 10-year maturity dates. Pursuant to the terms of the Replacement Notes, at any time after the closing of the transactions contemplated by the Credova Merger Agreement (the “Credova Closing”), Participating Noteholders may elect to convert their Replacement Notes into a number of shares of Class A common stock equal to the quotient obtained by dividing (x) the outstanding principal amount of the Replacement Note to be converted plus accrued and unpaid interest by (y) 4.63641, subject to adjustment for stock splits and other similar transactions (the “Conversion Price”). At any time, the Company may call the Replacement Notes for a cash amount equal to accrued interest plus (i) between the Credova Closing and the first anniversary of the Credova Closing, 120% of the then outstanding principal amount, (ii) between the first anniversary and the second anniversary of the Credova Closing, 105% of the then outstanding principal amount and (iii) after the second anniversary of the Credova Closing, the then outstanding principal amount of the Replacement Note. Further, the Replacement Notes permit the Company, in its discretion, to require conversion of the Replacement Notes into shares of Class A common stock if the daily volume-weighted average trading price of the Company Class A common stock exceeds 140% of the Conversion Price on each of at least ten consecutive trading days during the twenty trading day period prior to notice of such required conversion. The Company determined the embedded derivatives did not require bifurcation. Credova Subdebt Notes not exchanged for Replacement Notes at Credova Closing were canceled following payment in full in cash. As of March 31, 2025 and December 31, 2024, the convertible promissory notes payable was $8.4 million. Convertible Promissory Notes – Related Party In March 2024, the Company entered into a note purchase agreement for a 9.75% private placement convertible note for $10.0 million invested by a Board member and his affiliates. Terms for the note were priced based on notes exchanged as part of the Credova Merger described above. In August 2024, the Company entered into an agreement for a $10.0 million convertible note in a private placement with a Board member and affiliates. The note has identical terms to the notes offered in March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June 2023, the Company signed a consulting agreement with a Board member to provide advisory services to EveryLife. The agreement was subsequently amended and then mutually cancelled in November 2024. For the three months ended March 31, 2025 and 2024, the Company incurred and paid zero and $0.3 million, respectively. In August 2023, the Company signed a one-year strategic consulting agreement with a consulting company that is controlled by a Board member. The consulting company was engaged by the Company to provide strategic advice and assistance to the Company in connection with capital markets strategy, acquisition strategy, investor relations strategy, and other strategic matters for a fixed fee of $80,000 per month plus expenses. The fixed fee was reduced to $60,000 per month plus expenses in 2024 and the agreement was terminated at the end of November 2024. For the three months ended March 31, 2025 and 2024, the Company incurred and paid zero and $540,000, respectively, relating to the agreement. In December 2023, the Company signed another agreement with the same strategic consulting company that is controlled by a Board member. The consulting company was engaged by the Company to provide merger and acquisitions advice in connection with the Credova Merger. The term of the agreement was the earlier of twelve months or the consummation of the Credova Merger, which occurred on March 13, 2024. The fees for these services was $150,000 payable promptly at the closing of the Credova Merger and Class A common stock in the Company of 4% of the gross enterprise value or total consideration paid with respect to the merger. For the three months ended March 31, 2025 and 2024, the Company incurred and paid zero and $150,000, respectively, relating to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Share Based Compensation On July 25, 2023, the Board of Directors (the "Board") of the Company approved the PSQ Holdings, Inc. 2023 Stock Incentive Plan (the “Plan”) as well as the 2023 Employee Stock Purchase Plan (the "ESPP”), whereby it may grant to certain employees, consultants and advisors an award, such as (a) incentive stock options, (b) non-qualified stock options, (c) restricted stock and (d) RSUs, of the Company. 2023 Stock Incentive Plan Awards may be made under the Plan for up to such number of shares of Class A common stock of the Company as is equal to the sum of: (A) a number of shares of Class A common stock equal to fifteen percent (15%) of the outstanding shares of all classes of Company Common Stock, determined immediately following the closing of the business combination between the Company and PublicSq. Inc. (f/k/a PSQ Holdings, Inc.), a Delaware corporation. (B) an annual increase to be added on the first day of each fiscal year, commencing on January 1, 2024 and continuing for each fiscal year until, and including, January 1, 2033, equal to the lesser of (i) 5% of the outstanding shares of all classes of Company Common Stock on such date and (ii) the number of shares of Class A common stock determined by the Board. 2023 Employee Stock Purchase Plan The purpose of this plan is to provide eligible employees opportunities to purchase shares of the Company’s Class A common stock. For this purpose, the Board approved 600,000 shares of Class A common stock, plus an annual increase to be added on the first day of each fiscal year, commencing on January 1, 2024 and continuing for each fiscal year until, and including, January 1, 2033, equal to the least of (i) 425,000 shares of Class A common stock, (ii) 5% of the outstanding shares of all classes of Company common stock, $0.0001 par value per share, on such date and (iii) a number of shares of Class A common stock determined by the Board. On January 2, 2025, the Company issued 3,995 shares of its of Class A common stock pursuant to scheduled purchases under the ESPP. Restricted Stock Units During the three months ended March 31, 2025, and 2024, the Company issued RSU’s under the 2023 Stock Incentive Plan to employees, advisors, and members of the Board. Each RSU entitles the recipient to one share of our common stock upon vesting. The Company measures the fair value of RSUs using the stock price on the date of grant. Share-based compensation expense for RSUs is recorded ratably over their vesting period. A summary of the activity with respect to, and status of, RSUs during the three-month period ended March 31, 2025 is presented below: Number of Weighted Unvested as of January 1, 2025 2,528,635 $ 6.16 Granted 1,586,480 3.93 Forfeited (73,442) 3.54 Vested (699,918) 4.23 Unvested as of March 31, 2025 3,341,755 $ 5.60 As of March 31, 2025 and December 31, 2024 there were 4,822,871 and 3,386,082 RSUs outstanding, respectively. As of March 31, 2025, unrecognized compensation cost related to the grant of RSUs was approximately $15.6 million. Unvested outstanding RSUs as of March 31, 2025 and December 31, 2024 had a weighted average remaining vesting period of 1.66 years for both periods. Share-based compensation relating to earn-out In accordance with ASC 718, these are awards granted with a market condition. The effect of this market condition was reflected in the grant-date fair value of an award. The Company recorded $0.9 million for the three months ended March 31, 2025 and 2024 of share-based compensation expense, related to the earn-out shares. As of March 31, 2025, unrecognized compensation cost related to the earn-out shares was approximately $11.3 million. During the three months ended March 31, 2025 and 2024, the Company recorded the following share-based compensation expense, related to RSUs, earn-out shares and Credova Merger: For the three months ended 2025 2024 Cost of sales $ 26,242 $ 23,974 General and administrative 2,639,188 2,638,132 Sales and marketing 493,629 2,015,793 Research and development 463,786 321,115 Transaction costs incurred in connection with Credova Merger — 887,409 Total share-based compensation $ 3,622,845 $ 5,886,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accounts for certain assets and liabilities at fair value and classifies these assets and liabilities within the fair value hierarchy (Level 1, Level 2, or Level 3). Assets and liabilities subject to fair value measurements are as follows: As of March 31, 2025 Level 1 Level 2 Level 3 Total Assets Cash and cash equivalents – Money market $ 22,838,388 $ — $ — $ 22,838,388 Liabilities Warrant liabilities – Public Warrants $ 1,322,500 $ — $ — $ 1,322,500 Warrant liabilities – Private placement warrants (1) — — 1,482,000 1,482,000 Earn-out liabilities (2) — — 170,000 170,000 Total liabilities $ 1,322,500 $ — $ 1,652,000 $ 2,974,500 As of December 31, 2024 Level 1 Level 2 Level 3 Total Assets Cash and cash equivalents – Money market $ 22,602,438 $ — $ — $ 22,602,438 Liabilities Warrant liabilities – Public Warrants $ 4,600,000 $ — $ — $ 4,600,000 Warrant liabilities – Private placement warrants (1) — — 5,586,000 5,586,000 Earn-out liabilities (2) — — 620,000 620,000 Total liabilities $ 4,600,000 $ — $ 6,206,000 $ 10,806,000 (1)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 The following tables summarize the balances of and changes in Level 3 private placement warrants and earn-out liabilities measured at fair value on a recurring basis for the three months ended March 31, 2025 and 2024: Private Placement Warrants Earn-out Liabilities Balance at January 1, 2025 $ 5,586,000 $ 620,000 Change in fair value (4,104,000) (450,000) Balance at March 31, 2025 $ 1,482,000 $ 170,000 Balance at January 1, 2024 $ 5,415,000 $ 660,000 Change in fair value (1,254,000) (120,000) Balance at March 31, 2024 $ 4,161,000 $ 5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the Chief Executive Officer to be its CODM. As of March 31, 2025, the Company’s operating and reportable segments include: • Financial Technology: Our wholly owned Financial Technology subsidiaries include: • Credova Holdings, Inc., which generates revenue primarily through five activities: revenue from sale of loan and lease contracts, revenue from interest earned on loans, revenue from rent payments on leased merchandise, revenue from retailer discounts and origination fees paid by lending institutions (direct revenue) earned in connection with providing financing on consumer goods. • PSQPayments LLC (also referred to as “PSQ Payments”), is a wholly owned subsidiary of PublicSquare which generates revenue via its merchant servicer platform to provide its customers with a payments stack to efficiently manage their payment processes. The merchant servicer platform combines the payment processing and gateway into a single, integrated service encompassing all debit and credit card processing and ACH in and out payment processing. • Marketplace: PublicSquare has created a marketplace platform to access consumers that are drawn to patriotic values. The Company generates revenue from advertising and e-commerce transaction revenues. • Brands: The Company's wholly-owned Brands subsidiaries include EveryLife, Inc., which generates revenue from online and wholesale sales of diapers, wipes, soaps, lotions, and other baby products. The CODM measures and evaluates the Company’s performance based on segment gross revenue, segment non-GAAP gross profit and segment non-GAAP operating loss. Segment performance, as defined by the Company, is not necessarily comparable to other similarly titled captions of other companies. The following tables set forth the Company’s revenues, net and operating loss for the three months ended March 31, 2025 and 2024: For the three months ended 2025 2024 Revenues, net: Financial Technology Direct revenue $ 715,767 $ 154,607 Interest income on loans 588,496 139,398 Loan and lease contracts sold, net 1,062,374 83,004 Lease merchandise, net 112,804 — Payments revenue 571,344 — Total Financial Technology revenues, net 3,050,785 377,009 Marketplace Advertising and e-commerce sales 428,649 945,471 Brands Product sales 3,429,562 2,350,510 Returns and discounts (159,375) (207,101) Total Brand revenues, net 3,270,187 2,143,409 Total revenues, net $ 6,749,621 $ 3,465,889 For the three months ended March 31, 2025 Financial Marketplace Brands Total Revenues, net $ 3,050,785 $ 428,649 $ 3,270,187 $ 6,749,621 Cost of revenues attributable to segments (1) (606,538) (104,310) (1,926) (712,774) Cost of goods sold attributable to segments — (412) (2,072,862) (2,073,274) Segment non-GAAP Gross Profit 2,444,247 323,927 1,195,399 3,963,573 Operating expenses attributable to segments (5,258,682) (1,490,789) (2,098,113) (8,847,584) Segment non-GAAP operating loss (2,814,435) (1,166,862) (902,714) (4,884,011) Reconciliation of total segment non-GAAP operating loss to operating loss: Corporate costs not allocated to segments (1) (1,971,372) Share-based compensation (3,622,845) Depreciation and amortization (1,211,110) Operating loss (11,689,338) Other income, net 7,250,233 Loss before income taxes $ (4,439,105) (1) $23,471 categorized under “Cost of revenue (exclusive of depreciation and amortization expense shown below)” in the condensed consolidated statements of operations has been included in the "Corporate costs not allocated to segments" line item. For the three months ended March 31, 2024 Financial Marketplace Brands Total Revenues, net $ 377,009 $ 945,471 $ 2,143,409 $ 3,465,889 Cost of revenues attributable to segments (90,746) (507,615) — (598,361) Cost of goods sold attributable to segments — — (1,391,408) (1,391,408) Segment non-GAAP Gross Profit 286,263 437,856 752,001 1,476,120 Operating expenses attributable to segments (414,994) (1,909,716) (1,114,614) (3,439,324) Segment non-GAAP operating loss (128,731) (1,471,860) (362,613) (1,963,204) Reconciliation of total segment non-GAAP operating loss to operating loss: Corporate costs not allocated to segments (5,355,542) Transaction costs incurred in connection with potential acquisitions (2,293,594) Share-based compensation (exclusive of what is included in transaction costs above) (4,999,014) Depreciation and amortization (296,597) Operating loss (14,907,951) Other income, net 2,330,701 Loss before income taxes $ (12,577,250) No asset information has been disclosed as the CODM does not regularly review asset information by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039959</v>
      </c>
      <c r="C3" s="6" t="n">
        <v>36324354</v>
      </c>
    </row>
    <row r="4">
      <c r="A4" s="4" t="inlineStr">
        <is>
          <t>Restricted cash</t>
        </is>
      </c>
      <c r="B4" s="5" t="n">
        <v>236896</v>
      </c>
      <c r="C4" s="5" t="n">
        <v>265253</v>
      </c>
    </row>
    <row r="5">
      <c r="A5" s="4" t="inlineStr">
        <is>
          <t>Accounts receivable, net</t>
        </is>
      </c>
      <c r="B5" s="5" t="n">
        <v>674432</v>
      </c>
      <c r="C5" s="5" t="n">
        <v>447819</v>
      </c>
    </row>
    <row r="6">
      <c r="A6" s="4" t="inlineStr">
        <is>
          <t>Loans held for investment, net of allowance for credit losses of $651,225 and $689,007 as of March 31, 2025 and December 31, 2024, respectively</t>
        </is>
      </c>
      <c r="B6" s="5" t="n">
        <v>3683791</v>
      </c>
      <c r="C6" s="5" t="n">
        <v>3986997</v>
      </c>
    </row>
    <row r="7">
      <c r="A7" s="4" t="inlineStr">
        <is>
          <t>Lease merchandise, net of accumulated depreciation of $25,573 and zero and allowances of $367,201 and zero as of March 31, 2025 and December 31, 2024, respectively</t>
        </is>
      </c>
      <c r="B7" s="5" t="n">
        <v>656189</v>
      </c>
      <c r="C7" s="5" t="n">
        <v>0</v>
      </c>
    </row>
    <row r="8">
      <c r="A8" s="4" t="inlineStr">
        <is>
          <t>Interest receivable</t>
        </is>
      </c>
      <c r="B8" s="5" t="n">
        <v>239034</v>
      </c>
      <c r="C8" s="5" t="n">
        <v>314104</v>
      </c>
    </row>
    <row r="9">
      <c r="A9" s="4" t="inlineStr">
        <is>
          <t>Inventory</t>
        </is>
      </c>
      <c r="B9" s="5" t="n">
        <v>2432560</v>
      </c>
      <c r="C9" s="5" t="n">
        <v>2663397</v>
      </c>
    </row>
    <row r="10">
      <c r="A10" s="4" t="inlineStr">
        <is>
          <t>Prepaid expenses and other current assets</t>
        </is>
      </c>
      <c r="B10" s="5" t="n">
        <v>2782204</v>
      </c>
      <c r="C10" s="5" t="n">
        <v>2835238</v>
      </c>
    </row>
    <row r="11">
      <c r="A11" s="4" t="inlineStr">
        <is>
          <t>Total current assets</t>
        </is>
      </c>
      <c r="B11" s="5" t="n">
        <v>38745065</v>
      </c>
      <c r="C11" s="5" t="n">
        <v>46837162</v>
      </c>
    </row>
    <row r="12">
      <c r="A12" s="4" t="inlineStr">
        <is>
          <t>Loans held for investment, net of allowance for credit losses of $106,013 and $127,038 as of March 31, 2025 and December 31, 2024, respectively, non-current</t>
        </is>
      </c>
      <c r="B12" s="5" t="n">
        <v>618789</v>
      </c>
      <c r="C12" s="5" t="n">
        <v>735118</v>
      </c>
    </row>
    <row r="13">
      <c r="A13" s="4" t="inlineStr">
        <is>
          <t>Property and equipment, net</t>
        </is>
      </c>
      <c r="B13" s="5" t="n">
        <v>228605</v>
      </c>
      <c r="C13" s="5" t="n">
        <v>275539</v>
      </c>
    </row>
    <row r="14">
      <c r="A14" s="4" t="inlineStr">
        <is>
          <t>Intangible assets, net</t>
        </is>
      </c>
      <c r="B14" s="5" t="n">
        <v>15343411</v>
      </c>
      <c r="C14" s="5" t="n">
        <v>15790437</v>
      </c>
    </row>
    <row r="15">
      <c r="A15" s="4" t="inlineStr">
        <is>
          <t>Goodwill</t>
        </is>
      </c>
      <c r="B15" s="5" t="n">
        <v>10930978</v>
      </c>
      <c r="C15" s="5" t="n">
        <v>10930978</v>
      </c>
    </row>
    <row r="16">
      <c r="A16" s="4" t="inlineStr">
        <is>
          <t>Operating lease right-of-use assets</t>
        </is>
      </c>
      <c r="B16" s="5" t="n">
        <v>230487</v>
      </c>
      <c r="C16" s="5" t="n">
        <v>274603</v>
      </c>
    </row>
    <row r="17">
      <c r="A17" s="4" t="inlineStr">
        <is>
          <t>Deposits</t>
        </is>
      </c>
      <c r="B17" s="5" t="n">
        <v>56909</v>
      </c>
      <c r="C17" s="5" t="n">
        <v>50004</v>
      </c>
    </row>
    <row r="18">
      <c r="A18" s="4" t="inlineStr">
        <is>
          <t>Total assets</t>
        </is>
      </c>
      <c r="B18" s="5" t="n">
        <v>66154244</v>
      </c>
      <c r="C18" s="5" t="n">
        <v>74893841</v>
      </c>
    </row>
    <row r="19">
      <c r="A19" s="3" t="inlineStr">
        <is>
          <t>Current liabilities:</t>
        </is>
      </c>
      <c r="B19" s="4" t="inlineStr">
        <is>
          <t xml:space="preserve"> </t>
        </is>
      </c>
      <c r="C19" s="4" t="inlineStr">
        <is>
          <t xml:space="preserve"> </t>
        </is>
      </c>
    </row>
    <row r="20">
      <c r="A20" s="4" t="inlineStr">
        <is>
          <t>Revolving line of credit</t>
        </is>
      </c>
      <c r="B20" s="5" t="n">
        <v>3704403</v>
      </c>
      <c r="C20" s="5" t="n">
        <v>3777279</v>
      </c>
    </row>
    <row r="21">
      <c r="A21" s="4" t="inlineStr">
        <is>
          <t>Accounts payable</t>
        </is>
      </c>
      <c r="B21" s="5" t="n">
        <v>3104975</v>
      </c>
      <c r="C21" s="5" t="n">
        <v>3503553</v>
      </c>
    </row>
    <row r="22">
      <c r="A22" s="4" t="inlineStr">
        <is>
          <t>Accrued expenses</t>
        </is>
      </c>
      <c r="B22" s="5" t="n">
        <v>1592588</v>
      </c>
      <c r="C22" s="5" t="n">
        <v>1167329</v>
      </c>
    </row>
    <row r="23">
      <c r="A23" s="4" t="inlineStr">
        <is>
          <t>Deferred revenue</t>
        </is>
      </c>
      <c r="B23" s="5" t="n">
        <v>57754</v>
      </c>
      <c r="C23" s="5" t="n">
        <v>53671</v>
      </c>
    </row>
    <row r="24">
      <c r="A24" s="4" t="inlineStr">
        <is>
          <t>Operating lease liabilities, current portion</t>
        </is>
      </c>
      <c r="B24" s="5" t="n">
        <v>109570</v>
      </c>
      <c r="C24" s="5" t="n">
        <v>122587</v>
      </c>
    </row>
    <row r="25">
      <c r="A25" s="4" t="inlineStr">
        <is>
          <t>Total current liabilities</t>
        </is>
      </c>
      <c r="B25" s="5" t="n">
        <v>8569290</v>
      </c>
      <c r="C25" s="5" t="n">
        <v>8624419</v>
      </c>
    </row>
    <row r="26">
      <c r="A26" s="4" t="inlineStr">
        <is>
          <t>Earn-out liabilities</t>
        </is>
      </c>
      <c r="B26" s="5" t="n">
        <v>170000</v>
      </c>
      <c r="C26" s="5" t="n">
        <v>620000</v>
      </c>
    </row>
    <row r="27">
      <c r="A27" s="4" t="inlineStr">
        <is>
          <t>Warrant liabilities</t>
        </is>
      </c>
      <c r="B27" s="5" t="n">
        <v>2804500</v>
      </c>
      <c r="C27" s="5" t="n">
        <v>10186000</v>
      </c>
    </row>
    <row r="28">
      <c r="A28" s="4" t="inlineStr">
        <is>
          <t>Operating lease liabilities</t>
        </is>
      </c>
      <c r="B28" s="5" t="n">
        <v>135248</v>
      </c>
      <c r="C28" s="5" t="n">
        <v>163716</v>
      </c>
    </row>
    <row r="29">
      <c r="A29" s="4" t="inlineStr">
        <is>
          <t>Total liabilities</t>
        </is>
      </c>
      <c r="B29" s="5" t="n">
        <v>40128538</v>
      </c>
      <c r="C29" s="5" t="n">
        <v>48043635</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50,000,000 authorized shares; no shares issued and outstanding as of March 31, 2025 and December 31, 2024</t>
        </is>
      </c>
      <c r="B32" s="5" t="n">
        <v>0</v>
      </c>
      <c r="C32" s="5" t="n">
        <v>0</v>
      </c>
    </row>
    <row r="33">
      <c r="A33" s="4" t="inlineStr">
        <is>
          <t>Additional paid in capital</t>
        </is>
      </c>
      <c r="B33" s="5" t="n">
        <v>150369162</v>
      </c>
      <c r="C33" s="5" t="n">
        <v>146746355</v>
      </c>
    </row>
    <row r="34">
      <c r="A34" s="4" t="inlineStr">
        <is>
          <t>Accumulated deficit</t>
        </is>
      </c>
      <c r="B34" s="5" t="n">
        <v>-124347773</v>
      </c>
      <c r="C34" s="5" t="n">
        <v>-119900428</v>
      </c>
    </row>
    <row r="35">
      <c r="A35" s="4" t="inlineStr">
        <is>
          <t>Total stockholders’ equity</t>
        </is>
      </c>
      <c r="B35" s="5" t="n">
        <v>26025706</v>
      </c>
      <c r="C35" s="5" t="n">
        <v>26850206</v>
      </c>
    </row>
    <row r="36">
      <c r="A36" s="4" t="inlineStr">
        <is>
          <t>Total liabilities and stockholders’ equity</t>
        </is>
      </c>
      <c r="B36" s="5" t="n">
        <v>66154244</v>
      </c>
      <c r="C36" s="5" t="n">
        <v>74893841</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promissory notes</t>
        </is>
      </c>
      <c r="B39" s="5" t="n">
        <v>20000000</v>
      </c>
      <c r="C39" s="5" t="n">
        <v>20000000</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promissory notes</t>
        </is>
      </c>
      <c r="B42" s="5" t="n">
        <v>8449500</v>
      </c>
      <c r="C42" s="5" t="n">
        <v>8449500</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3996</v>
      </c>
      <c r="C45" s="5" t="n">
        <v>3958</v>
      </c>
    </row>
    <row r="46">
      <c r="A46" s="4" t="inlineStr">
        <is>
          <t>Class C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321</v>
      </c>
      <c r="C48" s="6" t="n">
        <v>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Legal Matters Credova is responding to inquiries from the Consumer Financial Protection Bureau ("CFPB") regarding Credova’s lease products. In connection with this, the CFPB informed Credova that it is authorized to pursue a resolution or file an enforcement action, and has suggested certain injunctive relief. No assurance can be given that a settlement will be reached or about the terms of any such settlement. At this time, the Company is unable to state the exact nature of any relief that might be sought in any such action or resolution, including monetary relief or penalties, if any. From time to time in the ordinary course of business, the Company may be subject to various claims, charges, and litigation. At March 31, 2025, except as described in the preceding paragraph, the Company did not have any pending claims, charges or litigation that were expected to have a material adverse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and recognized or disclosed subsequent events, as appropriate, from the condensed consolidated balance sheet date through the date the condensed consolidated financial statements were available to be issued. The Company entered into a 37-month lease for approximately 5,437 square feet of office space in West Palm Beach, Florida, on April 2, 2025 at a monthly rate of $19,483. The lease expires on May 2, 2028. On April 18, 2025, the Company acquired certain software assets and intellectual property that it intends to use to enhance the Company’s payments service offerings. The consideration paid by the Company in the transaction was 2,000,000 shares of the Company’s Class A common stock and potential earn-out payments of up to $1,2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447345</v>
      </c>
      <c r="C4" s="6" t="n">
        <v>-1257683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5 are not necessarily indicative of the results that may be expected for the year ending December 31, 2025. All significant intercompany balances and transactions have been eliminated in consolidation. The condensed consolidated balance sheet at December 31, 2024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4.</t>
        </is>
      </c>
    </row>
    <row r="5">
      <c r="A5" s="4" t="inlineStr">
        <is>
          <t>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5 are not necessarily indicative of the results that may be expected for the year ending December 31, 2025. All significant intercompany balances and transactions have been eliminated in consolidation. The condensed consolidated balance sheet at December 31, 2024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4.</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fair values of net assets acquired, intangible assets, inventory valuation, estimates related to useful lives of long-lived assets,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densed consolidated financial statements in the period in which such revisions are made. Actual results could differ materially from those estimates, judgments, or assumptions, and such differences could be material to the Company’s consolidated financial position and results of operations.</t>
        </is>
      </c>
    </row>
    <row r="7">
      <c r="A7" s="4" t="inlineStr">
        <is>
          <t>Earnings (Loss) Per Share</t>
        </is>
      </c>
      <c r="B7" s="4" t="inlineStr">
        <is>
          <t>Earnings (Loss) Per Share The Company computes basic loss per share (“EPS”) by dividing loss available to common stockholders by the weighted average number of common shares outstanding for the reporting period. All securities that meet the definition of a participating security, irrespective of whether the securities are convertible, nonconvertible, or potential common stock securities, shall be included in the computation of basic EPS using the two-class method. However, when the different classes of units have identical rights and privileges except voting rights, whereby they share equally in dividends and residual net assets on a per unit basis, the classes can be combined and presented as one class for EPS purposes. As such, the Company has combined the Class A and Class C common stock for purposes of the EPS calculation. Diluted loss per share is calculated by dividing net loss by the weighted average number of common shares and dilutive common stock equivalents outstanding. During the periods when there are anti-dilutive, common stock equivalents, these are not considered in the computation. As of March 31, 2025, the Company’s restricted stock units (“RSUs”) and warrants were not considered in the computation as they are anti-dilutive. As of March 31, 2025, there were no anti-dilutive shares or common stock equivalents outstanding.</t>
        </is>
      </c>
    </row>
    <row r="8">
      <c r="A8" s="4" t="inlineStr">
        <is>
          <t>Revenue Recognition</t>
        </is>
      </c>
      <c r="B8" s="4" t="inlineStr">
        <is>
          <t>Revenue Recognition [1] Financial Technology Revenues Financing Revenues The Company principally generates financing revenue from five activities: revenue from sale of loan and lease contracts, revenue from interest earned on loans, revenue from rent payments on leased merchandise, revenue from retailer discounts, and origination fees paid by lending institutions (direct revenue) earned in connection with providing financing on consumer goods. Revenue from leases is recognized over time when the Company satisfies a performance obligation based on the agreed upon financing terms. Revenue from the Company’s sales of loans and leases is recognized at a point in time when the Company satisfies a performance obligation by transferring control of the loans and leases to a third party. Interest on loans is calculated by the simple-interest method on daily balances of the principal amount outstanding. Revenue from rent payments on leased merchandise is recognized over time when the Company satisfies a performance obligation based on the agreed upon financing terms. Revenue from retailer discounts is recognized at a point in time when the Company satisfies performance obligations by purchasing the contract from the merchant in connection with a merchant-originated consumer financing product. Origination fees from lenders are recognized at the time of loan origination. PSQ Payments generates revenue via its merchant servicer platform to provide its customers with a payments stack to efficiently manage their payment processes. The merchant servicer platform combines the payment processing and gateway into a single, integrated service encompassing all debit and credit card processing and automated clearing house in and out payment processing. The Company recognizes card processing and transaction revenues in connection with customer use of the platform. [2]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revenues on the condensed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In June 2024, the Company launched its cost per mille (“CPM”) advertising model. The advertising revenue related to CPM is recognized based on the number of impressions received from advertising on websites or mobile device applications, or as the advertiser’s previously agreed-upon performance criteria are satisfied. [3] Brand Revenues Product Sales The Company generates revenue through the sale of diapers, wipes, soaps, lotions, and other baby products to consumers by way of the Company’s Platform.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March 31, 2025 and December 31, 2024, the Company had approximately $9,000 and $14,000, respectively, recorded as an allowance for sales returns.</t>
        </is>
      </c>
    </row>
    <row r="9">
      <c r="A9" s="4" t="inlineStr">
        <is>
          <t>Loans Held for Investment, net</t>
        </is>
      </c>
      <c r="B9" s="4" t="inlineStr">
        <is>
          <t>Loans Held for Investment, net Loans are unsecured and are stated at the amount of unpaid principal. Interest on loans is calculated by the simple-interest method on daily balances of the principal amount outstanding. Accrued interest on loans is discontinued when management believes that, after considering collection efforts and economic and business conditions, the collection of interest is doubtful. The Company’s policy is to stop accruing interest when the loan becomes 120 days’ delinquent. All interest accrued but not collected for loans that are placed on non-accrual status or subsequently charged-off is reversed against interest income which is included in revenues, net on the condensed consolidated statements of operations. Income is subsequently recognized on the cash basis until, in management’s judgment, the borrower’s ability to make periodic and future principal and interest payments are reasonably assured, in which case the loan is returned to accrual status. The Company classifies its loans as either current or past due. Amounts are considered past due if a scheduled payment is not paid on its due date. The Company does not modify the terms of its existing loans with customers.</t>
        </is>
      </c>
    </row>
    <row r="10">
      <c r="A10" s="4" t="inlineStr">
        <is>
          <t>Lease Merchandise, net</t>
        </is>
      </c>
      <c r="B10" s="4" t="inlineStr">
        <is>
          <t>Lease Merchandise, net The Company leases goods, consisting primarily of sporting goods, to its customers under certain terms agreed to by the customer and recognizes revenue straight-line over the lease term in accordance with Accounting Standards Codification ("ASC") 842, Leases ("ASC 842"). The customer has the right to acquire ownership either through a purchase option or through payment of all required lease payments. Leases typically range between 12 and 24 months. All the Company's customer agreements are considered operating leases. The consumer goods under operating leases are initially recorded at cost and depreciated on a straight-line basis over the term of the related leases to the consumer goods estimated residual value. All lease assets are purchased concurrent with the execution of a lease commitment by the lessee. Thus, the original depreciation period corresponds with the term of the original lease. Upon transfer of ownership of merchandise to customers, resulting from satisfaction of their lease obligations, the related cost and accumulated depreciation are eliminated from lease merchandise. Amounts shown in the condensed consolidated balance sheets are net of accumulated depreciation and allowances for lease losses. The Company applies depreciation to lease merchandise as follows: (i) straight-line over the life of the lease term; (ii) accelerated deprecation for impaired leases and (iii) accelerated depreciation for leases when an early purchase option (buyout) is exercised. The Company sells certain lease contracts to third parties and records the undepreciated cost of lease merchandise at the time of the sale within the net gain on lease contracts sold on the condensed consolidated statement of operations.</t>
        </is>
      </c>
    </row>
    <row r="11">
      <c r="A11" s="4" t="inlineStr">
        <is>
          <t>Allowance for Credit Losses - Loans Held for Investment</t>
        </is>
      </c>
      <c r="B11" s="4" t="inlineStr">
        <is>
          <t>Allowance for Credit Losses - Loans Held for Investment The Company estimates expected credit losses over the contractual term of loans and leases, incorporating adjustments for anticipated prepayments and defaults when applicable. The contractual term excludes expected extensions, renewals, and modifications unless one of the following conditions is met: (i) management has a more likely than not expectation at the reporting date that an extension or renewal option is included in the original or modified contract, and (ii) such options are not unconditionally cancellable by the Company. The foundation for the discount rate used in our credit loss estimation is the Secured Overnight Financing Rate ("SOFR"), a widely accepted benchmark for the cost of overnight borrowing collateralized by United States Treasury securities. SOFR is commonly used by traditional credit and warehouse facilities to account for interest rate variability. In addition to SOFR, our discount rate incorporates an interest rate floor, which reflects the minimum rate a market investor would require for a pool of unsecured consumer receivables. This rate is further adjusted based on prevailing market and macroeconomic conditions. The combination of SOFR and the interest rate floor determines the overall discount rate applied to calculate the net present value of expected credit losses. Management reviews the discount rate at each reporting period and updates when applicable. The discount rate fluctuates in response to macroeconomic market cycles, as determined by management’s assessment of future economic conditions. The macroeconomic cycle is influenced by changes in money supply growth and contraction, which are inversely correlated with the discount rate. This inverse relationship allows for an adjusted present value assessment that accounts for the broader economic environment. Our cash flow model represents historical financial performance, while the discounted cash flow methodology projects future credit losses by adjusting the present value of historical data.</t>
        </is>
      </c>
    </row>
    <row r="12">
      <c r="A12" s="4" t="inlineStr">
        <is>
          <t>Segment Reporting</t>
        </is>
      </c>
      <c r="B12" s="4" t="inlineStr">
        <is>
          <t>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hree reportable segments comprised of Financial Technology, Marketplace, and Brands.</t>
        </is>
      </c>
    </row>
    <row r="13">
      <c r="A13" s="4" t="inlineStr">
        <is>
          <t>Concentration of Risks</t>
        </is>
      </c>
      <c r="B13" s="4" t="inlineStr">
        <is>
          <t>Concentration of Risks Financial instruments that potentially subject the Company to a significant concentration of credit risk consist primarily of cash and cash equivalents, and accounts receivable. Cash balances may exceed the FDIC insurance limit of $250,000. The Company has not experienced any losses in such accounts. For the three months ended March 31, 2025, one customer accounted for 14% of the Company’s revenue. For the three months ended March 31, 2024, no customer accounted for 10% or more of the Company’s revenue. As of March 31, 2025 and December 31, 2024, no customer accounted for 10% or more of the Company’s accounts receivable.</t>
        </is>
      </c>
    </row>
    <row r="14">
      <c r="A14" s="4" t="inlineStr">
        <is>
          <t>Recent Accounting Pronouncements</t>
        </is>
      </c>
      <c r="B14" s="4" t="inlineStr">
        <is>
          <t>Recent Accounting Pronouncements Recently Adopted Accounting Standards In March 2024, the Financial Accounting Standards Board’s (“FASB”) issued Accounting Standards Update ("ASU") No. 2024-01, Compensation—Stock Compensation (Topic 718): Scope Application of Profits Interest and Similar Awards (“ASU 2024-01”), which intends to improve clarity and comparability without changing the existing guidance. ASU 2024-01 provides an illustrative example intended to demonstrate how entities that account for profits interest and similar awards would determine whether a profits interest award should be accounted for in accordance with ASC 718, Compensation—Stock Compensation ("AS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adopted ASU 2024-01 effective January 1, 2025, which did not have a material impact on its consolidated financial statements. Recently Issued Accounting Pronouncements Not Yet Adopted In December 2023, the FASB issued ASU No. 2023-09, Income Taxes (Topic 740):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will be effective for public companies for fiscal years beginning after December 15, 2024. Early adoption is permitted. The Company is currently evaluating the impact of ASU 2023-09 on its condensed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densed consolidated financial statements. The Company has assessed the adoption impacts of recently issued accounting standards by the FASB on the Company’s condensed consolidated financial statements as well as material updates to previous assessments, if any, to the Company’s annual audited consolidated financial statements and notes thereto included in our Form 10-K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ova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 as of the Acquisition Date</t>
        </is>
      </c>
      <c r="B4" s="4" t="inlineStr">
        <is>
          <t xml:space="preserve">The purchase price allocation as of the acquisition date is presented as follows: March 13, Purchase consideration: Common stock, at fair value $ 14,137,606 Assumption of notes payable 8,449,500 Cash paid 1,587,184 Total purchase consideration $ 24,174,290 Purchase price allocation: Cash $ 1,728,400 Loans held for investment 7,027,678 Fixed assets 243,879 Intangible assets 11,720,000 Prepaid expenses 1,269,933 Goodwill 10,930,978 Operating lease right-of-use asset 341,121 Accounts payable and other current liabilities (3,430,171) Operating lease liability (341,121) Revolving line of credit (5,316,407) Fair value of net assets acquired $ 24,174,290 </t>
        </is>
      </c>
    </row>
    <row r="5">
      <c r="A5" s="4" t="inlineStr">
        <is>
          <t>Schedule of Intangible Assets Acquired Estimated Useful Lives Date of Acquisition</t>
        </is>
      </c>
      <c r="B5" s="4" t="inlineStr">
        <is>
          <t xml:space="preserve">The following table sets forth the components of identifiable intangible assets acquired and their estimated useful lives as of the date of acquisition (in years): Fair value Useful life Trademarks and tradenames $ 1,700,000 5 Internally developed software 3,600,000 3 Merchant relationships 5,900,000 5 State operating licenses 520,000 Indefinite Total intangible assets $ 11,720,000 </t>
        </is>
      </c>
    </row>
    <row r="6">
      <c r="A6" s="4" t="inlineStr">
        <is>
          <t>Schedule of Pro Forma Financial Information</t>
        </is>
      </c>
      <c r="B6" s="4" t="inlineStr">
        <is>
          <t>The following unaudited supplemental pro forma combined financial information presents the Company's combined results of operations for the three months ended March 31, 2024 as if the Credova Merger had occurred on January 1, 2024. The pro forma information is presented for comparative purposes only and is not necessarily indicative of the Company's operating results that may have occurred had the Credova Merger been completed on January 1, 2024. In addition, the unaudited pro forma financial information does not give effect to any anticipated cost savings, operating efficiencies or other synergies that may be associated with the merger, or any estimated costs that have been or will be incurred by the Company to integrate the assets and operations of Credova. Three months Revenue $ 6,379,454 Net loss $ (11,263,9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 summarizes intangible assets, net: Useful March 31, December 31, Capitalized software development costs 1-5 years $ 9,277,106 $ 8,620,519 Trademark and tradenames 5 years 1,700,000 1,700,000 Internally developed software 3 years 3,600,000 3,600,000 Merchant relationships 5 years 5,900,000 5,900,000 State operating licenses Indefinite 520,000 520,000 Purchased technology 1-15 years 247,488 247,488 Brand name 10 years 1,377,461 1,377,461 Total intangible assets 22,622,055 21,965,468 Less: Accumulated amortization (7,278,644) (6,175,031) Total intangible assets, net $ 15,343,411 $ 15,790,437 </t>
        </is>
      </c>
    </row>
    <row r="5">
      <c r="A5" s="4" t="inlineStr">
        <is>
          <t>Schedule of Estimated Future Amortization Expense</t>
        </is>
      </c>
      <c r="B5" s="4" t="inlineStr">
        <is>
          <t xml:space="preserve">As of March 31, 2025, estimated future amortization expense is expected as follows: Remainder of 2025 $ 3,355,012 2026 4,473,369 2027 3,394,613 2028 2,569,164 2029 469,277 Thereafter 561,976 $ 14,823,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Net (Tables)</t>
        </is>
      </c>
      <c r="B1" s="2" t="inlineStr">
        <is>
          <t>3 Months Ended</t>
        </is>
      </c>
    </row>
    <row r="2">
      <c r="B2" s="2" t="inlineStr">
        <is>
          <t>Mar. 31, 2025</t>
        </is>
      </c>
    </row>
    <row r="3">
      <c r="A3" s="3" t="inlineStr">
        <is>
          <t>Receivables [Abstract]</t>
        </is>
      </c>
      <c r="B3" s="4" t="inlineStr">
        <is>
          <t xml:space="preserve"> </t>
        </is>
      </c>
    </row>
    <row r="4">
      <c r="A4" s="4" t="inlineStr">
        <is>
          <t>Schedule of Company’s Loans Held for Investment</t>
        </is>
      </c>
      <c r="B4" s="4" t="inlineStr">
        <is>
          <t xml:space="preserve">The following reflects the credit quality of the Company’s loans held for investment, as delinquency status has been identified as the primary credit quality indicator, based on the recorded amount of the receivable in delinquent status as of March 31, 2025: Past Due Current 30-59 Days 60-89 days &gt; 90 days Total Loans held for investment $ 4,965,622 $ 54,270 $ 26,067 $ 13,859 $ 5,059,818 Allowance for credit losses (757,238) Loans held for investment, net $ 4,302,580 The following reflects the credit quality of the Company’s loans held for investment, as delinquency status has been identified as the primary credit quality indicator, based on the recorded amount of the receivable in delinquent status as of December 31, 2024: Past Due Current 30-59 Days 60-89 days &gt; 90 days Total Loans held for investment $ 5,386,074 $ 83,105 $ 41,861 $ 27,120 $ 5,538,160 Allowance for credit losses (816,045) Loans held for investment, net $ 4,722,115 </t>
        </is>
      </c>
    </row>
    <row r="5">
      <c r="A5" s="4" t="inlineStr">
        <is>
          <t>Schedule of Allowance for Credit Losses on Loans Held for Investment</t>
        </is>
      </c>
      <c r="B5" s="4" t="inlineStr">
        <is>
          <t xml:space="preserve">The following tables summarize the balances of and changes in allowance for credit losses on loans held for investment as of March 31, 2025 and December 31, 2024: Balance at January 1, 2024 $ — Balance acquired from Credova Merger 1,130,515 Charge-offs (93,894) Provision for credit losses 36,960 Balance at March 31, 2024 $ 1,073,581 Balance at December 31, 2024 $ 816,045 Charge-offs (353,568) Provision for credit losses 294,761 Balance at March 31, 2025 $ 757,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 Merchandise,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Lease Merchandise</t>
        </is>
      </c>
      <c r="B4" s="4" t="inlineStr">
        <is>
          <t xml:space="preserve">The Company's lease merchandise, net of accumulated depreciation and allowance as of March 31, 2025 and December 31, 2024 is as follows: March 31, December 31, Lease merchandise $ 1,048,963 $ — Less: Accumulated depreciation (25,573) — Less: Allowance for lease merchandise losses (367,201) — Lease merchandise, net $ 656,189 $ — </t>
        </is>
      </c>
    </row>
    <row r="5">
      <c r="A5" s="4" t="inlineStr">
        <is>
          <t>Schedule of Allowance for Credit Loss on Lease Merchandise</t>
        </is>
      </c>
      <c r="B5" s="4" t="inlineStr">
        <is>
          <t xml:space="preserve">The following table summarizes the balances of and changes in allowance for lease losses on lease merchandise as of March 31, 2025: Balance at January 1, 2025 $ — Charge-offs — Provision for lease merchandise write-offs 367,201 Balance at March 31, 2025 $ 367,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with Respect to, and Status of, RSUs</t>
        </is>
      </c>
      <c r="B4" s="4" t="inlineStr">
        <is>
          <t xml:space="preserve">A summary of the activity with respect to, and status of, RSUs during the three-month period ended March 31, 2025 is presented below: Number of Weighted Unvested as of January 1, 2025 2,528,635 $ 6.16 Granted 1,586,480 3.93 Forfeited (73,442) 3.54 Vested (699,918) 4.23 Unvested as of March 31, 2025 3,341,755 $ 5.60 </t>
        </is>
      </c>
    </row>
    <row r="5">
      <c r="A5" s="4" t="inlineStr">
        <is>
          <t>Schedule of Share-Based Compensation Expense</t>
        </is>
      </c>
      <c r="B5" s="4" t="inlineStr">
        <is>
          <t xml:space="preserve">During the three months ended March 31, 2025 and 2024, the Company recorded the following share-based compensation expense, related to RSUs, earn-out shares and Credova Merger: For the three months ended 2025 2024 Cost of sales $ 26,242 $ 23,974 General and administrative 2,639,188 2,638,132 Sales and marketing 493,629 2,015,793 Research and development 463,786 321,115 Transaction costs incurred in connection with Credova Merger — 887,409 Total share-based compensation $ 3,622,845 $ 5,886,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Net of allowance for credit losses, current</t>
        </is>
      </c>
      <c r="B2" s="6" t="n">
        <v>651225</v>
      </c>
      <c r="C2" s="6" t="n">
        <v>689007</v>
      </c>
    </row>
    <row r="3">
      <c r="A3" s="4" t="inlineStr">
        <is>
          <t>Lease merchandise, accumulated depreciation</t>
        </is>
      </c>
      <c r="B3" s="5" t="n">
        <v>25573</v>
      </c>
      <c r="C3" s="5" t="n">
        <v>0</v>
      </c>
    </row>
    <row r="4">
      <c r="A4" s="4" t="inlineStr">
        <is>
          <t>Lease merchandise, allowance for credit losses</t>
        </is>
      </c>
      <c r="B4" s="5" t="n">
        <v>367201</v>
      </c>
      <c r="C4" s="5" t="n">
        <v>0</v>
      </c>
    </row>
    <row r="5">
      <c r="A5" s="4" t="inlineStr">
        <is>
          <t>Net of allowance for credit losses, non-current</t>
        </is>
      </c>
      <c r="B5" s="6" t="n">
        <v>106013</v>
      </c>
      <c r="C5" s="6" t="n">
        <v>127038</v>
      </c>
    </row>
    <row r="6">
      <c r="A6" s="4" t="inlineStr">
        <is>
          <t>Preferred stock, par value (in dollars per share)</t>
        </is>
      </c>
      <c r="B6" s="7" t="n">
        <v>0.0001</v>
      </c>
      <c r="C6" s="7" t="n">
        <v>0.0001</v>
      </c>
    </row>
    <row r="7">
      <c r="A7" s="4" t="inlineStr">
        <is>
          <t>Preferred stock, authorized shares (in shares)</t>
        </is>
      </c>
      <c r="B7" s="5" t="n">
        <v>50000000</v>
      </c>
      <c r="C7" s="5" t="n">
        <v>50000000</v>
      </c>
    </row>
    <row r="8">
      <c r="A8" s="4" t="inlineStr">
        <is>
          <t>Preferred stock, issued (in shares)</t>
        </is>
      </c>
      <c r="B8" s="5" t="n">
        <v>0</v>
      </c>
      <c r="C8" s="5" t="n">
        <v>0</v>
      </c>
    </row>
    <row r="9">
      <c r="A9" s="4" t="inlineStr">
        <is>
          <t>Preferred stock, outstanding (in shares)</t>
        </is>
      </c>
      <c r="B9" s="5" t="n">
        <v>0</v>
      </c>
      <c r="C9" s="5" t="n">
        <v>0</v>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authorized (in shares)</t>
        </is>
      </c>
      <c r="B12" s="5" t="n">
        <v>500000000</v>
      </c>
      <c r="C12" s="5" t="n">
        <v>500000000</v>
      </c>
    </row>
    <row r="13">
      <c r="A13" s="4" t="inlineStr">
        <is>
          <t>Common stock, issued (in shares)</t>
        </is>
      </c>
      <c r="B13" s="5" t="n">
        <v>39959012</v>
      </c>
      <c r="C13" s="5" t="n">
        <v>39575499</v>
      </c>
    </row>
    <row r="14">
      <c r="A14" s="4" t="inlineStr">
        <is>
          <t>Common stock, outstanding (in shares)</t>
        </is>
      </c>
      <c r="B14" s="5" t="n">
        <v>39959012</v>
      </c>
      <c r="C14" s="5" t="n">
        <v>39575499</v>
      </c>
    </row>
    <row r="15">
      <c r="A15" s="4" t="inlineStr">
        <is>
          <t>Class C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authorized (in shares)</t>
        </is>
      </c>
      <c r="B17" s="5" t="n">
        <v>40000000</v>
      </c>
      <c r="C17" s="5" t="n">
        <v>40000000</v>
      </c>
    </row>
    <row r="18">
      <c r="A18" s="4" t="inlineStr">
        <is>
          <t>Common stock, issued (in shares)</t>
        </is>
      </c>
      <c r="B18" s="5" t="n">
        <v>3213678</v>
      </c>
      <c r="C18" s="5" t="n">
        <v>3213678</v>
      </c>
    </row>
    <row r="19">
      <c r="A19" s="4" t="inlineStr">
        <is>
          <t>Common stock, outstanding (in shares)</t>
        </is>
      </c>
      <c r="B19" s="5" t="n">
        <v>3213678</v>
      </c>
      <c r="C19" s="5" t="n">
        <v>321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Subject to Fair Value Measurements</t>
        </is>
      </c>
      <c r="B4" s="4" t="inlineStr">
        <is>
          <t>Assets and liabilities subject to fair value measurements are as follows: As of March 31, 2025 Level 1 Level 2 Level 3 Total Assets Cash and cash equivalents – Money market $ 22,838,388 $ — $ — $ 22,838,388 Liabilities Warrant liabilities – Public Warrants $ 1,322,500 $ — $ — $ 1,322,500 Warrant liabilities – Private placement warrants (1) — — 1,482,000 1,482,000 Earn-out liabilities (2) — — 170,000 170,000 Total liabilities $ 1,322,500 $ — $ 1,652,000 $ 2,974,500 As of December 31, 2024 Level 1 Level 2 Level 3 Total Assets Cash and cash equivalents – Money market $ 22,602,438 $ — $ — $ 22,602,438 Liabilities Warrant liabilities – Public Warrants $ 4,600,000 $ — $ — $ 4,600,000 Warrant liabilities – Private placement warrants (1) — — 5,586,000 5,586,000 Earn-out liabilities (2) — — 620,000 620,000 Total liabilities $ 4,600,000 $ — $ 6,206,000 $ 10,806,000 (1)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t>
        </is>
      </c>
    </row>
    <row r="5">
      <c r="A5" s="4" t="inlineStr">
        <is>
          <t>Schedule of Changes in Fair Value of the Public and Private Placements Warrants</t>
        </is>
      </c>
      <c r="B5" s="4" t="inlineStr">
        <is>
          <t xml:space="preserve">The following tables summarize the balances of and changes in Level 3 private placement warrants and earn-out liabilities measured at fair value on a recurring basis for the three months ended March 31, 2025 and 2024: Private Placement Warrants Earn-out Liabilities Balance at January 1, 2025 $ 5,586,000 $ 620,000 Change in fair value (4,104,000) (450,000) Balance at March 31, 2025 $ 1,482,000 $ 170,000 Balance at January 1, 2024 $ 5,415,000 $ 660,000 Change in fair value (1,254,000) (120,000) Balance at March 31, 2024 $ 4,161,000 $ 5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Net and Operating Loss</t>
        </is>
      </c>
      <c r="B4" s="4" t="inlineStr">
        <is>
          <t>The following tables set forth the Company’s revenues, net and operating loss for the three months ended March 31, 2025 and 2024: For the three months ended 2025 2024 Revenues, net: Financial Technology Direct revenue $ 715,767 $ 154,607 Interest income on loans 588,496 139,398 Loan and lease contracts sold, net 1,062,374 83,004 Lease merchandise, net 112,804 — Payments revenue 571,344 — Total Financial Technology revenues, net 3,050,785 377,009 Marketplace Advertising and e-commerce sales 428,649 945,471 Brands Product sales 3,429,562 2,350,510 Returns and discounts (159,375) (207,101) Total Brand revenues, net 3,270,187 2,143,409 Total revenues, net $ 6,749,621 $ 3,465,889 For the three months ended March 31, 2025 Financial Marketplace Brands Total Revenues, net $ 3,050,785 $ 428,649 $ 3,270,187 $ 6,749,621 Cost of revenues attributable to segments (1) (606,538) (104,310) (1,926) (712,774) Cost of goods sold attributable to segments — (412) (2,072,862) (2,073,274) Segment non-GAAP Gross Profit 2,444,247 323,927 1,195,399 3,963,573 Operating expenses attributable to segments (5,258,682) (1,490,789) (2,098,113) (8,847,584) Segment non-GAAP operating loss (2,814,435) (1,166,862) (902,714) (4,884,011) Reconciliation of total segment non-GAAP operating loss to operating loss: Corporate costs not allocated to segments (1) (1,971,372) Share-based compensation (3,622,845) Depreciation and amortization (1,211,110) Operating loss (11,689,338) Other income, net 7,250,233 Loss before income taxes $ (4,439,105) (1) $23,471 categorized under “Cost of revenue (exclusive of depreciation and amortization expense shown below)” in the condensed consolidated statements of operations has been included in the "Corporate costs not allocated to segments" line item. For the three months ended March 31, 2024 Financial Marketplace Brands Total Revenues, net $ 377,009 $ 945,471 $ 2,143,409 $ 3,465,889 Cost of revenues attributable to segments (90,746) (507,615) — (598,361) Cost of goods sold attributable to segments — — (1,391,408) (1,391,408) Segment non-GAAP Gross Profit 286,263 437,856 752,001 1,476,120 Operating expenses attributable to segments (414,994) (1,909,716) (1,114,614) (3,439,324) Segment non-GAAP operating loss (128,731) (1,471,860) (362,613) (1,963,204) Reconciliation of total segment non-GAAP operating loss to operating loss: Corporate costs not allocated to segments (5,355,542) Transaction costs incurred in connection with potential acquisitions (2,293,594) Share-based compensation (exclusive of what is included in transaction costs above) (4,999,014) Depreciation and amortization (296,597) Operating loss (14,907,951) Other income, net 2,330,701 Loss before income taxes $ (12,577,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Liquidity (Details) - USD ($)</t>
        </is>
      </c>
      <c r="B1" s="2" t="inlineStr">
        <is>
          <t>3 Months Ended</t>
        </is>
      </c>
    </row>
    <row r="2">
      <c r="B2" s="2" t="inlineStr">
        <is>
          <t>Mar. 31, 2025</t>
        </is>
      </c>
      <c r="C2" s="2" t="inlineStr">
        <is>
          <t>Mar. 31, 2024</t>
        </is>
      </c>
      <c r="D2" s="2" t="inlineStr">
        <is>
          <t>Dec. 31, 2024</t>
        </is>
      </c>
    </row>
    <row r="3">
      <c r="A3" s="3" t="inlineStr">
        <is>
          <t>Liquidity [Abstract]</t>
        </is>
      </c>
      <c r="B3" s="4" t="inlineStr">
        <is>
          <t xml:space="preserve"> </t>
        </is>
      </c>
      <c r="C3" s="4" t="inlineStr">
        <is>
          <t xml:space="preserve"> </t>
        </is>
      </c>
      <c r="D3" s="4" t="inlineStr">
        <is>
          <t xml:space="preserve"> </t>
        </is>
      </c>
    </row>
    <row r="4">
      <c r="A4" s="4" t="inlineStr">
        <is>
          <t>Net loss</t>
        </is>
      </c>
      <c r="B4" s="6" t="n">
        <v>4447345</v>
      </c>
      <c r="C4" s="6" t="n">
        <v>12576831</v>
      </c>
      <c r="D4" s="4" t="inlineStr">
        <is>
          <t xml:space="preserve"> </t>
        </is>
      </c>
    </row>
    <row r="5">
      <c r="A5" s="4" t="inlineStr">
        <is>
          <t>Net cash used in operating activities</t>
        </is>
      </c>
      <c r="B5" s="5" t="n">
        <v>6432267</v>
      </c>
      <c r="C5" s="5" t="n">
        <v>6524740</v>
      </c>
      <c r="D5" s="4" t="inlineStr">
        <is>
          <t xml:space="preserve"> </t>
        </is>
      </c>
    </row>
    <row r="6">
      <c r="A6" s="4" t="inlineStr">
        <is>
          <t>Unrestricted cash and cash equivalents</t>
        </is>
      </c>
      <c r="B6" s="5" t="n">
        <v>28039959</v>
      </c>
      <c r="C6" s="6" t="n">
        <v>9112952</v>
      </c>
      <c r="D6" s="6" t="n">
        <v>36324354</v>
      </c>
    </row>
    <row r="7">
      <c r="A7" s="4" t="inlineStr">
        <is>
          <t>Working capital</t>
        </is>
      </c>
      <c r="B7" s="6" t="n">
        <v>30200000</v>
      </c>
      <c r="C7" s="4" t="inlineStr">
        <is>
          <t xml:space="preserve"> </t>
        </is>
      </c>
      <c r="D7" s="6" t="n">
        <v>382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t>
        </is>
      </c>
      <c r="B1" s="2" t="inlineStr">
        <is>
          <t>3 Months Ended</t>
        </is>
      </c>
    </row>
    <row r="2">
      <c r="B2" s="2" t="inlineStr">
        <is>
          <t>Mar. 31, 2025 USD ($) segment</t>
        </is>
      </c>
      <c r="C2" s="2" t="inlineStr">
        <is>
          <t>Dec. 31, 2024 USD ($)</t>
        </is>
      </c>
    </row>
    <row r="3">
      <c r="A3" s="3" t="inlineStr">
        <is>
          <t>Variable Interest Entity [Line Items]</t>
        </is>
      </c>
      <c r="B3" s="4" t="inlineStr">
        <is>
          <t xml:space="preserve"> </t>
        </is>
      </c>
      <c r="C3" s="4" t="inlineStr">
        <is>
          <t xml:space="preserve"> </t>
        </is>
      </c>
    </row>
    <row r="4">
      <c r="A4" s="4" t="inlineStr">
        <is>
          <t>Product returns reserve | $</t>
        </is>
      </c>
      <c r="B4" s="6" t="n">
        <v>9000</v>
      </c>
      <c r="C4" s="6" t="n">
        <v>14000</v>
      </c>
    </row>
    <row r="5">
      <c r="A5" s="4" t="inlineStr">
        <is>
          <t>Number of reportable segments | segment</t>
        </is>
      </c>
      <c r="B5" s="5" t="n">
        <v>3</v>
      </c>
      <c r="C5" s="4" t="inlineStr">
        <is>
          <t xml:space="preserve"> </t>
        </is>
      </c>
    </row>
    <row r="6">
      <c r="A6" s="4" t="inlineStr">
        <is>
          <t>One Customer | Revenue from Contract with Customer Benchmark | Customer Concentration Risk</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oncentration risk</t>
        </is>
      </c>
      <c r="B8" s="9" t="n">
        <v>0.14</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Credova Acquisition - Narrative (Details)</t>
        </is>
      </c>
      <c r="B1" s="2" t="inlineStr">
        <is>
          <t>Mar. 13, 2024 shares</t>
        </is>
      </c>
    </row>
    <row r="2">
      <c r="A2" s="3" t="inlineStr">
        <is>
          <t>Asset Acquisition [Line Items]</t>
        </is>
      </c>
      <c r="B2" s="4" t="inlineStr">
        <is>
          <t xml:space="preserve"> </t>
        </is>
      </c>
    </row>
    <row r="3">
      <c r="A3" s="4" t="inlineStr">
        <is>
          <t>Consideration shares equal percent</t>
        </is>
      </c>
      <c r="B3" s="9" t="n">
        <v>0.1</v>
      </c>
    </row>
    <row r="4">
      <c r="A4" s="4" t="inlineStr">
        <is>
          <t>Escrow Shares</t>
        </is>
      </c>
      <c r="B4" s="4" t="inlineStr">
        <is>
          <t xml:space="preserve"> </t>
        </is>
      </c>
    </row>
    <row r="5">
      <c r="A5" s="3" t="inlineStr">
        <is>
          <t>Asset Acquisition [Line Items]</t>
        </is>
      </c>
      <c r="B5" s="4" t="inlineStr">
        <is>
          <t xml:space="preserve"> </t>
        </is>
      </c>
    </row>
    <row r="6">
      <c r="A6" s="4" t="inlineStr">
        <is>
          <t>Newly issued shares (in shares)</t>
        </is>
      </c>
      <c r="B6" s="5" t="n">
        <v>29209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redova Acquisition - Schedule of Purchase Price Allocation as of the Acquisition Date (Details) - USD ($)</t>
        </is>
      </c>
      <c r="C1" s="2" t="inlineStr">
        <is>
          <t>3 Months Ended</t>
        </is>
      </c>
    </row>
    <row r="2">
      <c r="B2" s="2" t="inlineStr">
        <is>
          <t>Mar. 13, 2024</t>
        </is>
      </c>
      <c r="C2" s="2" t="inlineStr">
        <is>
          <t>Mar. 31, 2024</t>
        </is>
      </c>
      <c r="D2" s="2" t="inlineStr">
        <is>
          <t>Mar. 31, 2025</t>
        </is>
      </c>
      <c r="E2" s="2" t="inlineStr">
        <is>
          <t>Dec. 31, 2024</t>
        </is>
      </c>
    </row>
    <row r="3">
      <c r="A3" s="3" t="inlineStr">
        <is>
          <t>Purchase consideration:</t>
        </is>
      </c>
      <c r="B3" s="4" t="inlineStr">
        <is>
          <t xml:space="preserve"> </t>
        </is>
      </c>
      <c r="C3" s="4" t="inlineStr">
        <is>
          <t xml:space="preserve"> </t>
        </is>
      </c>
      <c r="D3" s="4" t="inlineStr">
        <is>
          <t xml:space="preserve"> </t>
        </is>
      </c>
      <c r="E3" s="4" t="inlineStr">
        <is>
          <t xml:space="preserve"> </t>
        </is>
      </c>
    </row>
    <row r="4">
      <c r="A4" s="4" t="inlineStr">
        <is>
          <t>Common stock, at fair value</t>
        </is>
      </c>
      <c r="B4" s="4" t="inlineStr">
        <is>
          <t xml:space="preserve"> </t>
        </is>
      </c>
      <c r="C4" s="6" t="n">
        <v>14137606</v>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0930978</v>
      </c>
      <c r="E6" s="6" t="n">
        <v>10930978</v>
      </c>
    </row>
    <row r="7">
      <c r="A7" s="4" t="inlineStr">
        <is>
          <t>Credova</t>
        </is>
      </c>
      <c r="B7" s="4" t="inlineStr">
        <is>
          <t xml:space="preserve"> </t>
        </is>
      </c>
      <c r="C7" s="4" t="inlineStr">
        <is>
          <t xml:space="preserve"> </t>
        </is>
      </c>
      <c r="D7" s="4" t="inlineStr">
        <is>
          <t xml:space="preserve"> </t>
        </is>
      </c>
      <c r="E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row>
    <row r="9">
      <c r="A9" s="4" t="inlineStr">
        <is>
          <t>Common stock, at fair value</t>
        </is>
      </c>
      <c r="B9" s="6" t="n">
        <v>14137606</v>
      </c>
      <c r="C9" s="4" t="inlineStr">
        <is>
          <t xml:space="preserve"> </t>
        </is>
      </c>
      <c r="D9" s="4" t="inlineStr">
        <is>
          <t xml:space="preserve"> </t>
        </is>
      </c>
      <c r="E9" s="4" t="inlineStr">
        <is>
          <t xml:space="preserve"> </t>
        </is>
      </c>
    </row>
    <row r="10">
      <c r="A10" s="4" t="inlineStr">
        <is>
          <t>Assumption of notes payable</t>
        </is>
      </c>
      <c r="B10" s="5" t="n">
        <v>8449500</v>
      </c>
      <c r="C10" s="4" t="inlineStr">
        <is>
          <t xml:space="preserve"> </t>
        </is>
      </c>
      <c r="D10" s="4" t="inlineStr">
        <is>
          <t xml:space="preserve"> </t>
        </is>
      </c>
      <c r="E10" s="4" t="inlineStr">
        <is>
          <t xml:space="preserve"> </t>
        </is>
      </c>
    </row>
    <row r="11">
      <c r="A11" s="4" t="inlineStr">
        <is>
          <t>Cash paid</t>
        </is>
      </c>
      <c r="B11" s="5" t="n">
        <v>1587184</v>
      </c>
      <c r="C11" s="4" t="inlineStr">
        <is>
          <t xml:space="preserve"> </t>
        </is>
      </c>
      <c r="D11" s="4" t="inlineStr">
        <is>
          <t xml:space="preserve"> </t>
        </is>
      </c>
      <c r="E11" s="4" t="inlineStr">
        <is>
          <t xml:space="preserve"> </t>
        </is>
      </c>
    </row>
    <row r="12">
      <c r="A12" s="4" t="inlineStr">
        <is>
          <t>Total purchase consideration</t>
        </is>
      </c>
      <c r="B12" s="5" t="n">
        <v>24174290</v>
      </c>
      <c r="C12" s="4" t="inlineStr">
        <is>
          <t xml:space="preserve"> </t>
        </is>
      </c>
      <c r="D12" s="4" t="inlineStr">
        <is>
          <t xml:space="preserve"> </t>
        </is>
      </c>
      <c r="E12" s="4" t="inlineStr">
        <is>
          <t xml:space="preserve"> </t>
        </is>
      </c>
    </row>
    <row r="13">
      <c r="A13" s="3" t="inlineStr">
        <is>
          <t>Purchase price allocation:</t>
        </is>
      </c>
      <c r="B13" s="4" t="inlineStr">
        <is>
          <t xml:space="preserve"> </t>
        </is>
      </c>
      <c r="C13" s="4" t="inlineStr">
        <is>
          <t xml:space="preserve"> </t>
        </is>
      </c>
      <c r="D13" s="4" t="inlineStr">
        <is>
          <t xml:space="preserve"> </t>
        </is>
      </c>
      <c r="E13" s="4" t="inlineStr">
        <is>
          <t xml:space="preserve"> </t>
        </is>
      </c>
    </row>
    <row r="14">
      <c r="A14" s="4" t="inlineStr">
        <is>
          <t>Cash</t>
        </is>
      </c>
      <c r="B14" s="5" t="n">
        <v>1728400</v>
      </c>
      <c r="C14" s="4" t="inlineStr">
        <is>
          <t xml:space="preserve"> </t>
        </is>
      </c>
      <c r="D14" s="4" t="inlineStr">
        <is>
          <t xml:space="preserve"> </t>
        </is>
      </c>
      <c r="E14" s="4" t="inlineStr">
        <is>
          <t xml:space="preserve"> </t>
        </is>
      </c>
    </row>
    <row r="15">
      <c r="A15" s="4" t="inlineStr">
        <is>
          <t>Loans held for investment</t>
        </is>
      </c>
      <c r="B15" s="5" t="n">
        <v>7027678</v>
      </c>
      <c r="C15" s="4" t="inlineStr">
        <is>
          <t xml:space="preserve"> </t>
        </is>
      </c>
      <c r="D15" s="4" t="inlineStr">
        <is>
          <t xml:space="preserve"> </t>
        </is>
      </c>
      <c r="E15" s="4" t="inlineStr">
        <is>
          <t xml:space="preserve"> </t>
        </is>
      </c>
    </row>
    <row r="16">
      <c r="A16" s="4" t="inlineStr">
        <is>
          <t>Fixed assets</t>
        </is>
      </c>
      <c r="B16" s="5" t="n">
        <v>243879</v>
      </c>
      <c r="C16" s="4" t="inlineStr">
        <is>
          <t xml:space="preserve"> </t>
        </is>
      </c>
      <c r="D16" s="4" t="inlineStr">
        <is>
          <t xml:space="preserve"> </t>
        </is>
      </c>
      <c r="E16" s="4" t="inlineStr">
        <is>
          <t xml:space="preserve"> </t>
        </is>
      </c>
    </row>
    <row r="17">
      <c r="A17" s="4" t="inlineStr">
        <is>
          <t>Intangible assets</t>
        </is>
      </c>
      <c r="B17" s="5" t="n">
        <v>11720000</v>
      </c>
      <c r="C17" s="4" t="inlineStr">
        <is>
          <t xml:space="preserve"> </t>
        </is>
      </c>
      <c r="D17" s="4" t="inlineStr">
        <is>
          <t xml:space="preserve"> </t>
        </is>
      </c>
      <c r="E17" s="4" t="inlineStr">
        <is>
          <t xml:space="preserve"> </t>
        </is>
      </c>
    </row>
    <row r="18">
      <c r="A18" s="4" t="inlineStr">
        <is>
          <t>Prepaid expenses</t>
        </is>
      </c>
      <c r="B18" s="5" t="n">
        <v>1269933</v>
      </c>
      <c r="C18" s="4" t="inlineStr">
        <is>
          <t xml:space="preserve"> </t>
        </is>
      </c>
      <c r="D18" s="4" t="inlineStr">
        <is>
          <t xml:space="preserve"> </t>
        </is>
      </c>
      <c r="E18" s="4" t="inlineStr">
        <is>
          <t xml:space="preserve"> </t>
        </is>
      </c>
    </row>
    <row r="19">
      <c r="A19" s="4" t="inlineStr">
        <is>
          <t>Goodwill</t>
        </is>
      </c>
      <c r="B19" s="5" t="n">
        <v>10930978</v>
      </c>
      <c r="C19" s="4" t="inlineStr">
        <is>
          <t xml:space="preserve"> </t>
        </is>
      </c>
      <c r="D19" s="4" t="inlineStr">
        <is>
          <t xml:space="preserve"> </t>
        </is>
      </c>
      <c r="E19" s="4" t="inlineStr">
        <is>
          <t xml:space="preserve"> </t>
        </is>
      </c>
    </row>
    <row r="20">
      <c r="A20" s="4" t="inlineStr">
        <is>
          <t>Operating lease right-of-use asset</t>
        </is>
      </c>
      <c r="B20" s="5" t="n">
        <v>341121</v>
      </c>
      <c r="C20" s="4" t="inlineStr">
        <is>
          <t xml:space="preserve"> </t>
        </is>
      </c>
      <c r="D20" s="4" t="inlineStr">
        <is>
          <t xml:space="preserve"> </t>
        </is>
      </c>
      <c r="E20" s="4" t="inlineStr">
        <is>
          <t xml:space="preserve"> </t>
        </is>
      </c>
    </row>
    <row r="21">
      <c r="A21" s="4" t="inlineStr">
        <is>
          <t>Accounts payable and other current liabilities</t>
        </is>
      </c>
      <c r="B21" s="5" t="n">
        <v>-3430171</v>
      </c>
      <c r="C21" s="4" t="inlineStr">
        <is>
          <t xml:space="preserve"> </t>
        </is>
      </c>
      <c r="D21" s="4" t="inlineStr">
        <is>
          <t xml:space="preserve"> </t>
        </is>
      </c>
      <c r="E21" s="4" t="inlineStr">
        <is>
          <t xml:space="preserve"> </t>
        </is>
      </c>
    </row>
    <row r="22">
      <c r="A22" s="4" t="inlineStr">
        <is>
          <t>Operating lease liability</t>
        </is>
      </c>
      <c r="B22" s="5" t="n">
        <v>-341121</v>
      </c>
      <c r="C22" s="4" t="inlineStr">
        <is>
          <t xml:space="preserve"> </t>
        </is>
      </c>
      <c r="D22" s="4" t="inlineStr">
        <is>
          <t xml:space="preserve"> </t>
        </is>
      </c>
      <c r="E22" s="4" t="inlineStr">
        <is>
          <t xml:space="preserve"> </t>
        </is>
      </c>
    </row>
    <row r="23">
      <c r="A23" s="4" t="inlineStr">
        <is>
          <t>Revolving line of credit</t>
        </is>
      </c>
      <c r="B23" s="5" t="n">
        <v>-5316407</v>
      </c>
      <c r="C23" s="4" t="inlineStr">
        <is>
          <t xml:space="preserve"> </t>
        </is>
      </c>
      <c r="D23" s="4" t="inlineStr">
        <is>
          <t xml:space="preserve"> </t>
        </is>
      </c>
      <c r="E23" s="4" t="inlineStr">
        <is>
          <t xml:space="preserve"> </t>
        </is>
      </c>
    </row>
    <row r="24">
      <c r="A24" s="4" t="inlineStr">
        <is>
          <t>Fair value of net assets acquired</t>
        </is>
      </c>
      <c r="B24" s="6" t="n">
        <v>2417429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redova Acquisition - Schedule of Intangible Assets Acquired Estimated Useful Lives Date of Acquisition (Details)</t>
        </is>
      </c>
      <c r="B1" s="2" t="inlineStr">
        <is>
          <t>3 Months Ended</t>
        </is>
      </c>
    </row>
    <row r="2">
      <c r="B2" s="2" t="inlineStr">
        <is>
          <t>Mar. 31, 2025 USD ($)</t>
        </is>
      </c>
    </row>
    <row r="3">
      <c r="A3" s="3" t="inlineStr">
        <is>
          <t>Acquired Finite-Lived Intangible Assets [Line Items]</t>
        </is>
      </c>
      <c r="B3" s="4" t="inlineStr">
        <is>
          <t xml:space="preserve"> </t>
        </is>
      </c>
    </row>
    <row r="4">
      <c r="A4" s="4" t="inlineStr">
        <is>
          <t>State operating licenses</t>
        </is>
      </c>
      <c r="B4" s="6" t="n">
        <v>520000</v>
      </c>
    </row>
    <row r="5">
      <c r="A5" s="4" t="inlineStr">
        <is>
          <t>Total intangible assets</t>
        </is>
      </c>
      <c r="B5" s="5" t="n">
        <v>11720000</v>
      </c>
    </row>
    <row r="6">
      <c r="A6" s="4" t="inlineStr">
        <is>
          <t>Trademarks and tradenames</t>
        </is>
      </c>
      <c r="B6" s="4" t="inlineStr">
        <is>
          <t xml:space="preserve"> </t>
        </is>
      </c>
    </row>
    <row r="7">
      <c r="A7" s="3" t="inlineStr">
        <is>
          <t>Acquired Finite-Lived Intangible Assets [Line Items]</t>
        </is>
      </c>
      <c r="B7" s="4" t="inlineStr">
        <is>
          <t xml:space="preserve"> </t>
        </is>
      </c>
    </row>
    <row r="8">
      <c r="A8" s="4" t="inlineStr">
        <is>
          <t>Finite-lived intangible assets acquired</t>
        </is>
      </c>
      <c r="B8" s="6" t="n">
        <v>1700000</v>
      </c>
    </row>
    <row r="9">
      <c r="A9" s="4" t="inlineStr">
        <is>
          <t>Useful life</t>
        </is>
      </c>
      <c r="B9" s="4" t="inlineStr">
        <is>
          <t>5 years</t>
        </is>
      </c>
    </row>
    <row r="10">
      <c r="A10" s="4" t="inlineStr">
        <is>
          <t>Internally developed software</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6" t="n">
        <v>3600000</v>
      </c>
    </row>
    <row r="13">
      <c r="A13" s="4" t="inlineStr">
        <is>
          <t>Useful life</t>
        </is>
      </c>
      <c r="B13" s="4" t="inlineStr">
        <is>
          <t>3 years</t>
        </is>
      </c>
    </row>
    <row r="14">
      <c r="A14" s="4" t="inlineStr">
        <is>
          <t>Merchant relationships</t>
        </is>
      </c>
      <c r="B14" s="4" t="inlineStr">
        <is>
          <t xml:space="preserve"> </t>
        </is>
      </c>
    </row>
    <row r="15">
      <c r="A15" s="3" t="inlineStr">
        <is>
          <t>Acquired Finite-Lived Intangible Assets [Line Items]</t>
        </is>
      </c>
      <c r="B15" s="4" t="inlineStr">
        <is>
          <t xml:space="preserve"> </t>
        </is>
      </c>
    </row>
    <row r="16">
      <c r="A16" s="4" t="inlineStr">
        <is>
          <t>Finite-lived intangible assets acquired</t>
        </is>
      </c>
      <c r="B16" s="6" t="n">
        <v>5900000</v>
      </c>
    </row>
    <row r="17">
      <c r="A17" s="4" t="inlineStr">
        <is>
          <t>Useful life</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ova Acquisition - Schedule of Pro Forma Financial Information (Detail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t>
        </is>
      </c>
      <c r="B4" s="6" t="n">
        <v>6379454</v>
      </c>
    </row>
    <row r="5">
      <c r="A5" s="4" t="inlineStr">
        <is>
          <t>Net loss</t>
        </is>
      </c>
      <c r="B5" s="6" t="n">
        <v>-112639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Intangible Assets, Net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0930978</v>
      </c>
      <c r="C4" s="4" t="inlineStr">
        <is>
          <t xml:space="preserve"> </t>
        </is>
      </c>
      <c r="D4" s="6" t="n">
        <v>10930978</v>
      </c>
    </row>
    <row r="5">
      <c r="A5" s="4" t="inlineStr">
        <is>
          <t>Amortization expenses</t>
        </is>
      </c>
      <c r="B5" s="6" t="n">
        <v>1100000</v>
      </c>
      <c r="C5" s="6" t="n">
        <v>300000</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6749621</v>
      </c>
      <c r="C4" s="6" t="n">
        <v>3465889</v>
      </c>
    </row>
    <row r="5">
      <c r="A5" s="3" t="inlineStr">
        <is>
          <t>Costs and expenses:</t>
        </is>
      </c>
      <c r="B5" s="4" t="inlineStr">
        <is>
          <t xml:space="preserve"> </t>
        </is>
      </c>
      <c r="C5" s="4" t="inlineStr">
        <is>
          <t xml:space="preserve"> </t>
        </is>
      </c>
    </row>
    <row r="6">
      <c r="A6" s="4" t="inlineStr">
        <is>
          <t>Cost of revenue (exclusive of depreciation and amortization expense shown below)</t>
        </is>
      </c>
      <c r="B6" s="5" t="n">
        <v>736245</v>
      </c>
      <c r="C6" s="5" t="n">
        <v>598361</v>
      </c>
    </row>
    <row r="7">
      <c r="A7" s="4" t="inlineStr">
        <is>
          <t>Cost of goods sold (exclusive of depreciation and amortization expense shown below)</t>
        </is>
      </c>
      <c r="B7" s="5" t="n">
        <v>2073274</v>
      </c>
      <c r="C7" s="5" t="n">
        <v>1391408</v>
      </c>
    </row>
    <row r="8">
      <c r="A8" s="4" t="inlineStr">
        <is>
          <t>General and administrative</t>
        </is>
      </c>
      <c r="B8" s="5" t="n">
        <v>10524491</v>
      </c>
      <c r="C8" s="5" t="n">
        <v>10262878</v>
      </c>
    </row>
    <row r="9">
      <c r="A9" s="4" t="inlineStr">
        <is>
          <t>Sales and marketing</t>
        </is>
      </c>
      <c r="B9" s="5" t="n">
        <v>2456386</v>
      </c>
      <c r="C9" s="5" t="n">
        <v>4682638</v>
      </c>
    </row>
    <row r="10">
      <c r="A10" s="4" t="inlineStr">
        <is>
          <t>Research and development</t>
        </is>
      </c>
      <c r="B10" s="5" t="n">
        <v>1437453</v>
      </c>
      <c r="C10" s="5" t="n">
        <v>1141958</v>
      </c>
    </row>
    <row r="11">
      <c r="A11" s="4" t="inlineStr">
        <is>
          <t>Depreciation and amortization</t>
        </is>
      </c>
      <c r="B11" s="5" t="n">
        <v>1211110</v>
      </c>
      <c r="C11" s="5" t="n">
        <v>296597</v>
      </c>
    </row>
    <row r="12">
      <c r="A12" s="4" t="inlineStr">
        <is>
          <t>Total costs and expenses</t>
        </is>
      </c>
      <c r="B12" s="5" t="n">
        <v>18438959</v>
      </c>
      <c r="C12" s="5" t="n">
        <v>18373840</v>
      </c>
    </row>
    <row r="13">
      <c r="A13" s="4" t="inlineStr">
        <is>
          <t>Operating loss</t>
        </is>
      </c>
      <c r="B13" s="5" t="n">
        <v>-11689338</v>
      </c>
      <c r="C13" s="5" t="n">
        <v>-14907951</v>
      </c>
    </row>
    <row r="14">
      <c r="A14" s="3" t="inlineStr">
        <is>
          <t>Other income (expense):</t>
        </is>
      </c>
      <c r="B14" s="4" t="inlineStr">
        <is>
          <t xml:space="preserve"> </t>
        </is>
      </c>
      <c r="C14" s="4" t="inlineStr">
        <is>
          <t xml:space="preserve"> </t>
        </is>
      </c>
    </row>
    <row r="15">
      <c r="A15" s="4" t="inlineStr">
        <is>
          <t>Other income, net</t>
        </is>
      </c>
      <c r="B15" s="5" t="n">
        <v>287190</v>
      </c>
      <c r="C15" s="5" t="n">
        <v>103379</v>
      </c>
    </row>
    <row r="16">
      <c r="A16" s="4" t="inlineStr">
        <is>
          <t>Change in fair value of earn-out liabilities</t>
        </is>
      </c>
      <c r="B16" s="5" t="n">
        <v>450000</v>
      </c>
      <c r="C16" s="5" t="n">
        <v>120000</v>
      </c>
    </row>
    <row r="17">
      <c r="A17" s="4" t="inlineStr">
        <is>
          <t>Change in fair value of warrant liabilities</t>
        </is>
      </c>
      <c r="B17" s="5" t="n">
        <v>7381500</v>
      </c>
      <c r="C17" s="5" t="n">
        <v>2231500</v>
      </c>
    </row>
    <row r="18">
      <c r="A18" s="4" t="inlineStr">
        <is>
          <t>Interest expense, net</t>
        </is>
      </c>
      <c r="B18" s="5" t="n">
        <v>-868457</v>
      </c>
      <c r="C18" s="5" t="n">
        <v>-124178</v>
      </c>
    </row>
    <row r="19">
      <c r="A19" s="4" t="inlineStr">
        <is>
          <t>Loss before income taxes</t>
        </is>
      </c>
      <c r="B19" s="5" t="n">
        <v>-4439105</v>
      </c>
      <c r="C19" s="5" t="n">
        <v>-12577250</v>
      </c>
    </row>
    <row r="20">
      <c r="A20" s="4" t="inlineStr">
        <is>
          <t>Income tax (expense) benefit</t>
        </is>
      </c>
      <c r="B20" s="5" t="n">
        <v>-8240</v>
      </c>
      <c r="C20" s="5" t="n">
        <v>419</v>
      </c>
    </row>
    <row r="21">
      <c r="A21" s="4" t="inlineStr">
        <is>
          <t>Net loss</t>
        </is>
      </c>
      <c r="B21" s="6" t="n">
        <v>-4447345</v>
      </c>
      <c r="C21" s="6" t="n">
        <v>-12576831</v>
      </c>
    </row>
    <row r="22">
      <c r="A22" s="4" t="inlineStr">
        <is>
          <t>Net loss per common share, basic (in dollars per share)</t>
        </is>
      </c>
      <c r="B22" s="8" t="n">
        <v>-0.1</v>
      </c>
      <c r="C22" s="8" t="n">
        <v>-0.44</v>
      </c>
    </row>
    <row r="23">
      <c r="A23" s="4" t="inlineStr">
        <is>
          <t>Net loss per common share, diluted (in dollars per share)</t>
        </is>
      </c>
      <c r="B23" s="8" t="n">
        <v>-0.1</v>
      </c>
      <c r="C23" s="8" t="n">
        <v>-0.44</v>
      </c>
    </row>
    <row r="24">
      <c r="A24" s="4" t="inlineStr">
        <is>
          <t>Weighted average shares outstanding, basic (in shares)</t>
        </is>
      </c>
      <c r="B24" s="5" t="n">
        <v>42953447</v>
      </c>
      <c r="C24" s="5" t="n">
        <v>28395756</v>
      </c>
    </row>
    <row r="25">
      <c r="A25" s="4" t="inlineStr">
        <is>
          <t>Weighted-average shares outstanding, diluted (in shares)</t>
        </is>
      </c>
      <c r="B25" s="5" t="n">
        <v>42953447</v>
      </c>
      <c r="C25" s="5" t="n">
        <v>283957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State operating licenses</t>
        </is>
      </c>
      <c r="B3" s="6" t="n">
        <v>520000</v>
      </c>
      <c r="C3" s="6" t="n">
        <v>520000</v>
      </c>
    </row>
    <row r="4">
      <c r="A4" s="4" t="inlineStr">
        <is>
          <t>Total intangible assets</t>
        </is>
      </c>
      <c r="B4" s="5" t="n">
        <v>22622055</v>
      </c>
      <c r="C4" s="5" t="n">
        <v>21965468</v>
      </c>
    </row>
    <row r="5">
      <c r="A5" s="4" t="inlineStr">
        <is>
          <t>Less: Accumulated amortization</t>
        </is>
      </c>
      <c r="B5" s="5" t="n">
        <v>-7278644</v>
      </c>
      <c r="C5" s="5" t="n">
        <v>-6175031</v>
      </c>
    </row>
    <row r="6">
      <c r="A6" s="4" t="inlineStr">
        <is>
          <t>Total intangible assets, net</t>
        </is>
      </c>
      <c r="B6" s="5" t="n">
        <v>15343411</v>
      </c>
      <c r="C6" s="5" t="n">
        <v>15790437</v>
      </c>
    </row>
    <row r="7">
      <c r="A7" s="4" t="inlineStr">
        <is>
          <t>Capitalized software development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t>
        </is>
      </c>
      <c r="B9" s="6" t="n">
        <v>9277106</v>
      </c>
      <c r="C9" s="5" t="n">
        <v>8620519</v>
      </c>
    </row>
    <row r="10">
      <c r="A10" s="4" t="inlineStr">
        <is>
          <t>Trademark and 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Finite-lived intangible assets</t>
        </is>
      </c>
      <c r="B13" s="6" t="n">
        <v>1700000</v>
      </c>
      <c r="C13" s="5" t="n">
        <v>1700000</v>
      </c>
    </row>
    <row r="14">
      <c r="A14" s="4" t="inlineStr">
        <is>
          <t>Internally developed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Finite-lived intangible assets</t>
        </is>
      </c>
      <c r="B17" s="6" t="n">
        <v>3600000</v>
      </c>
      <c r="C17" s="5" t="n">
        <v>3600000</v>
      </c>
    </row>
    <row r="18">
      <c r="A18" s="4" t="inlineStr">
        <is>
          <t>Merchant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Finite-lived intangible assets</t>
        </is>
      </c>
      <c r="B21" s="6" t="n">
        <v>5900000</v>
      </c>
      <c r="C21" s="5" t="n">
        <v>5900000</v>
      </c>
    </row>
    <row r="22">
      <c r="A22" s="4" t="inlineStr">
        <is>
          <t>Purchas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t>
        </is>
      </c>
      <c r="B24" s="6" t="n">
        <v>247488</v>
      </c>
      <c r="C24" s="5" t="n">
        <v>247488</v>
      </c>
    </row>
    <row r="25">
      <c r="A25" s="4" t="inlineStr">
        <is>
          <t>Brand 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10 years</t>
        </is>
      </c>
      <c r="C27" s="4" t="inlineStr">
        <is>
          <t xml:space="preserve"> </t>
        </is>
      </c>
    </row>
    <row r="28">
      <c r="A28" s="4" t="inlineStr">
        <is>
          <t>Finite-lived intangible assets</t>
        </is>
      </c>
      <c r="B28" s="6" t="n">
        <v>1377461</v>
      </c>
      <c r="C28" s="6" t="n">
        <v>1377461</v>
      </c>
    </row>
    <row r="29">
      <c r="A29" s="4" t="inlineStr">
        <is>
          <t>Minimum | Capitalized software development cos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t>
        </is>
      </c>
      <c r="B31" s="4" t="inlineStr">
        <is>
          <t>1 year</t>
        </is>
      </c>
      <c r="C31" s="4" t="inlineStr">
        <is>
          <t xml:space="preserve"> </t>
        </is>
      </c>
    </row>
    <row r="32">
      <c r="A32" s="4" t="inlineStr">
        <is>
          <t>Minimum | Purchase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t>
        </is>
      </c>
      <c r="B34" s="4" t="inlineStr">
        <is>
          <t>1 year</t>
        </is>
      </c>
      <c r="C34" s="4" t="inlineStr">
        <is>
          <t xml:space="preserve"> </t>
        </is>
      </c>
    </row>
    <row r="35">
      <c r="A35" s="4" t="inlineStr">
        <is>
          <t>Maximum | Capitalized software development cos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5 years</t>
        </is>
      </c>
      <c r="C37" s="4" t="inlineStr">
        <is>
          <t xml:space="preserve"> </t>
        </is>
      </c>
    </row>
    <row r="38">
      <c r="A38" s="4" t="inlineStr">
        <is>
          <t>Maximum | Purchased technolog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5 years</t>
        </is>
      </c>
      <c r="C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Details)</t>
        </is>
      </c>
      <c r="B1" s="2" t="inlineStr">
        <is>
          <t>Mar. 31, 2025 USD ($)</t>
        </is>
      </c>
    </row>
    <row r="2">
      <c r="A2" s="3" t="inlineStr">
        <is>
          <t>Goodwill and Intangible Assets Disclosure [Abstract]</t>
        </is>
      </c>
      <c r="B2" s="4" t="inlineStr">
        <is>
          <t xml:space="preserve"> </t>
        </is>
      </c>
    </row>
    <row r="3">
      <c r="A3" s="4" t="inlineStr">
        <is>
          <t>Remainder of 2025</t>
        </is>
      </c>
      <c r="B3" s="6" t="n">
        <v>3355012</v>
      </c>
    </row>
    <row r="4">
      <c r="A4" s="4" t="inlineStr">
        <is>
          <t>2026</t>
        </is>
      </c>
      <c r="B4" s="5" t="n">
        <v>4473369</v>
      </c>
    </row>
    <row r="5">
      <c r="A5" s="4" t="inlineStr">
        <is>
          <t>2027</t>
        </is>
      </c>
      <c r="B5" s="5" t="n">
        <v>3394613</v>
      </c>
    </row>
    <row r="6">
      <c r="A6" s="4" t="inlineStr">
        <is>
          <t>2028</t>
        </is>
      </c>
      <c r="B6" s="5" t="n">
        <v>2569164</v>
      </c>
    </row>
    <row r="7">
      <c r="A7" s="4" t="inlineStr">
        <is>
          <t>2029</t>
        </is>
      </c>
      <c r="B7" s="5" t="n">
        <v>469277</v>
      </c>
    </row>
    <row r="8">
      <c r="A8" s="4" t="inlineStr">
        <is>
          <t>Thereafter</t>
        </is>
      </c>
      <c r="B8" s="5" t="n">
        <v>561976</v>
      </c>
    </row>
    <row r="9">
      <c r="A9" s="4" t="inlineStr">
        <is>
          <t>Total</t>
        </is>
      </c>
      <c r="B9" s="6" t="n">
        <v>14823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Schedule of Company’s Loans Held for Investment (Details) - USD ($)</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5059818</v>
      </c>
      <c r="C3" s="6" t="n">
        <v>5538160</v>
      </c>
      <c r="D3" s="4" t="inlineStr">
        <is>
          <t xml:space="preserve"> </t>
        </is>
      </c>
      <c r="E3" s="4" t="inlineStr">
        <is>
          <t xml:space="preserve"> </t>
        </is>
      </c>
    </row>
    <row r="4">
      <c r="A4" s="4" t="inlineStr">
        <is>
          <t>Allowance for credit losses</t>
        </is>
      </c>
      <c r="B4" s="5" t="n">
        <v>-757238</v>
      </c>
      <c r="C4" s="5" t="n">
        <v>-816045</v>
      </c>
      <c r="D4" s="6" t="n">
        <v>-1073581</v>
      </c>
      <c r="E4" s="6" t="n">
        <v>0</v>
      </c>
    </row>
    <row r="5">
      <c r="A5" s="4" t="inlineStr">
        <is>
          <t>Loans held for investment, net</t>
        </is>
      </c>
      <c r="B5" s="5" t="n">
        <v>4302580</v>
      </c>
      <c r="C5" s="5" t="n">
        <v>4722115</v>
      </c>
      <c r="D5" s="4" t="inlineStr">
        <is>
          <t xml:space="preserve"> </t>
        </is>
      </c>
      <c r="E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4965622</v>
      </c>
      <c r="C8" s="5" t="n">
        <v>5386074</v>
      </c>
      <c r="D8" s="4" t="inlineStr">
        <is>
          <t xml:space="preserve"> </t>
        </is>
      </c>
      <c r="E8" s="4" t="inlineStr">
        <is>
          <t xml:space="preserve"> </t>
        </is>
      </c>
    </row>
    <row r="9">
      <c r="A9" s="4" t="inlineStr">
        <is>
          <t>30-59 Day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held for investment</t>
        </is>
      </c>
      <c r="B11" s="5" t="n">
        <v>54270</v>
      </c>
      <c r="C11" s="5" t="n">
        <v>83105</v>
      </c>
      <c r="D11" s="4" t="inlineStr">
        <is>
          <t xml:space="preserve"> </t>
        </is>
      </c>
      <c r="E11" s="4" t="inlineStr">
        <is>
          <t xml:space="preserve"> </t>
        </is>
      </c>
    </row>
    <row r="12">
      <c r="A12" s="4" t="inlineStr">
        <is>
          <t>60-89 day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26067</v>
      </c>
      <c r="C14" s="5" t="n">
        <v>41861</v>
      </c>
      <c r="D14" s="4" t="inlineStr">
        <is>
          <t xml:space="preserve"> </t>
        </is>
      </c>
      <c r="E14" s="4" t="inlineStr">
        <is>
          <t xml:space="preserve"> </t>
        </is>
      </c>
    </row>
    <row r="15">
      <c r="A15" s="4" t="inlineStr">
        <is>
          <t>&gt; 90 day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6" t="n">
        <v>13859</v>
      </c>
      <c r="C17" s="6" t="n">
        <v>27120</v>
      </c>
      <c r="D17" s="4" t="inlineStr">
        <is>
          <t xml:space="preserve"> </t>
        </is>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Schedule of Allowance for Credit Losses on Loans Held for Investment (Details) - USD ($)</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t>
        </is>
      </c>
      <c r="B4" s="6" t="n">
        <v>816045</v>
      </c>
      <c r="C4" s="6" t="n">
        <v>0</v>
      </c>
    </row>
    <row r="5">
      <c r="A5" s="4" t="inlineStr">
        <is>
          <t>Balance acquired from Credova Merger</t>
        </is>
      </c>
      <c r="B5" s="4" t="inlineStr">
        <is>
          <t xml:space="preserve"> </t>
        </is>
      </c>
      <c r="C5" s="5" t="n">
        <v>1130515</v>
      </c>
    </row>
    <row r="6">
      <c r="A6" s="4" t="inlineStr">
        <is>
          <t>Charge-offs</t>
        </is>
      </c>
      <c r="B6" s="5" t="n">
        <v>-353568</v>
      </c>
      <c r="C6" s="5" t="n">
        <v>-93894</v>
      </c>
    </row>
    <row r="7">
      <c r="A7" s="4" t="inlineStr">
        <is>
          <t>Provision for credit losses</t>
        </is>
      </c>
      <c r="B7" s="5" t="n">
        <v>294761</v>
      </c>
      <c r="C7" s="5" t="n">
        <v>36960</v>
      </c>
    </row>
    <row r="8">
      <c r="A8" s="4" t="inlineStr">
        <is>
          <t>Ending</t>
        </is>
      </c>
      <c r="B8" s="6" t="n">
        <v>757238</v>
      </c>
      <c r="C8" s="6" t="n">
        <v>10735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Merchandise, Net - Schedule of Lease Merchandise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ease merchandise</t>
        </is>
      </c>
      <c r="B3" s="6" t="n">
        <v>1048963</v>
      </c>
      <c r="C3" s="6" t="n">
        <v>0</v>
      </c>
    </row>
    <row r="4">
      <c r="A4" s="4" t="inlineStr">
        <is>
          <t>Less: Accumulated depreciation</t>
        </is>
      </c>
      <c r="B4" s="5" t="n">
        <v>-25573</v>
      </c>
      <c r="C4" s="5" t="n">
        <v>0</v>
      </c>
    </row>
    <row r="5">
      <c r="A5" s="4" t="inlineStr">
        <is>
          <t>Less: Allowance for lease merchandise losses</t>
        </is>
      </c>
      <c r="B5" s="5" t="n">
        <v>-367201</v>
      </c>
      <c r="C5" s="5" t="n">
        <v>0</v>
      </c>
    </row>
    <row r="6">
      <c r="A6" s="4" t="inlineStr">
        <is>
          <t>Lease merchandise, net</t>
        </is>
      </c>
      <c r="B6" s="6" t="n">
        <v>656189</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2" customWidth="1" min="2" max="2"/>
    <col width="22" customWidth="1" min="3" max="3"/>
    <col width="20" customWidth="1" min="4" max="4"/>
  </cols>
  <sheetData>
    <row r="1">
      <c r="A1" s="1" t="inlineStr">
        <is>
          <t>Lease Merchandise, Net - Narrative (Details)</t>
        </is>
      </c>
      <c r="B1" s="2" t="inlineStr">
        <is>
          <t>3 Months Ended</t>
        </is>
      </c>
    </row>
    <row r="2">
      <c r="B2" s="2" t="inlineStr">
        <is>
          <t>Mar. 31, 2025 USD ($)</t>
        </is>
      </c>
      <c r="C2" s="2" t="inlineStr">
        <is>
          <t>Mar. 31, 2024 USD ($)</t>
        </is>
      </c>
      <c r="D2" s="2" t="inlineStr">
        <is>
          <t>Dec. 31, 2024 lease</t>
        </is>
      </c>
    </row>
    <row r="3">
      <c r="A3" s="3" t="inlineStr">
        <is>
          <t>Inventory Disclosure [Abstract]</t>
        </is>
      </c>
      <c r="B3" s="4" t="inlineStr">
        <is>
          <t xml:space="preserve"> </t>
        </is>
      </c>
      <c r="C3" s="4" t="inlineStr">
        <is>
          <t xml:space="preserve"> </t>
        </is>
      </c>
      <c r="D3" s="4" t="inlineStr">
        <is>
          <t xml:space="preserve"> </t>
        </is>
      </c>
    </row>
    <row r="4">
      <c r="A4" s="4" t="inlineStr">
        <is>
          <t>Depreciation expense on lease merchandise</t>
        </is>
      </c>
      <c r="B4" s="6" t="n">
        <v>83000</v>
      </c>
      <c r="C4" s="6" t="n">
        <v>0</v>
      </c>
      <c r="D4" s="4" t="inlineStr">
        <is>
          <t xml:space="preserve"> </t>
        </is>
      </c>
    </row>
    <row r="5">
      <c r="A5" s="4" t="inlineStr">
        <is>
          <t>Accelerated depreciation</t>
        </is>
      </c>
      <c r="B5" s="5" t="n">
        <v>57000</v>
      </c>
      <c r="C5" s="4" t="inlineStr">
        <is>
          <t xml:space="preserve"> </t>
        </is>
      </c>
      <c r="D5" s="4" t="inlineStr">
        <is>
          <t xml:space="preserve"> </t>
        </is>
      </c>
    </row>
    <row r="6">
      <c r="A6" s="4" t="inlineStr">
        <is>
          <t>Number of merchandise leases | lease</t>
        </is>
      </c>
      <c r="B6" s="4" t="inlineStr">
        <is>
          <t xml:space="preserve"> </t>
        </is>
      </c>
      <c r="C6" s="4" t="inlineStr">
        <is>
          <t xml:space="preserve"> </t>
        </is>
      </c>
      <c r="D6" s="5" t="n">
        <v>0</v>
      </c>
    </row>
    <row r="7">
      <c r="A7" s="4" t="inlineStr">
        <is>
          <t>Allowance for lease losses on lease merchandise</t>
        </is>
      </c>
      <c r="B7" s="6" t="n">
        <v>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Merchandise, Net - Schedule of Allowance for Credit Loss on Lease Merchandise (Details)</t>
        </is>
      </c>
      <c r="B1" s="2" t="inlineStr">
        <is>
          <t>3 Months Ended</t>
        </is>
      </c>
    </row>
    <row r="2">
      <c r="B2" s="2" t="inlineStr">
        <is>
          <t>Mar. 31, 2025 USD ($)</t>
        </is>
      </c>
    </row>
    <row r="3">
      <c r="A3" s="3" t="inlineStr">
        <is>
          <t>Allowance for Credit Loss on Lease Merchandise [Roll Forward]</t>
        </is>
      </c>
      <c r="B3" s="4" t="inlineStr">
        <is>
          <t xml:space="preserve"> </t>
        </is>
      </c>
    </row>
    <row r="4">
      <c r="A4" s="4" t="inlineStr">
        <is>
          <t>Balance at January 1, 2025</t>
        </is>
      </c>
      <c r="B4" s="6" t="n">
        <v>0</v>
      </c>
    </row>
    <row r="5">
      <c r="A5" s="4" t="inlineStr">
        <is>
          <t>Charge-offs</t>
        </is>
      </c>
      <c r="B5" s="5" t="n">
        <v>0</v>
      </c>
    </row>
    <row r="6">
      <c r="A6" s="4" t="inlineStr">
        <is>
          <t>Provision for lease merchandise write-offs</t>
        </is>
      </c>
      <c r="B6" s="5" t="n">
        <v>367201</v>
      </c>
    </row>
    <row r="7">
      <c r="A7" s="4" t="inlineStr">
        <is>
          <t>Balance at March 31, 2025</t>
        </is>
      </c>
      <c r="B7" s="6" t="n">
        <v>3672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Revolving Line of Credit (Details) - USD ($) $ in Millions</t>
        </is>
      </c>
      <c r="C1" s="2" t="inlineStr">
        <is>
          <t>3 Months Ended</t>
        </is>
      </c>
      <c r="D1" s="2" t="inlineStr">
        <is>
          <t>12 Months Ended</t>
        </is>
      </c>
    </row>
    <row r="2">
      <c r="B2" s="2" t="inlineStr">
        <is>
          <t>Jul. 01, 2024</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Percentage of borrowing</t>
        </is>
      </c>
      <c r="B4" s="9" t="n">
        <v>0.89</v>
      </c>
      <c r="C4" s="4" t="inlineStr">
        <is>
          <t xml:space="preserve"> </t>
        </is>
      </c>
      <c r="D4" s="4" t="inlineStr">
        <is>
          <t xml:space="preserve"> </t>
        </is>
      </c>
    </row>
    <row r="5">
      <c r="A5" s="4" t="inlineStr">
        <is>
          <t>Advance aggregate outstanding value</t>
        </is>
      </c>
      <c r="B5" s="4" t="inlineStr">
        <is>
          <t xml:space="preserve"> </t>
        </is>
      </c>
      <c r="C5" s="6" t="n">
        <v>1</v>
      </c>
      <c r="D5" s="4" t="inlineStr">
        <is>
          <t xml:space="preserve"> </t>
        </is>
      </c>
    </row>
    <row r="6">
      <c r="A6" s="4" t="inlineStr">
        <is>
          <t>Advance aggregate outstanding percentage</t>
        </is>
      </c>
      <c r="B6" s="4" t="inlineStr">
        <is>
          <t xml:space="preserve"> </t>
        </is>
      </c>
      <c r="C6" s="9" t="n">
        <v>1</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Revolving loan</t>
        </is>
      </c>
      <c r="B9" s="4" t="inlineStr">
        <is>
          <t xml:space="preserve"> </t>
        </is>
      </c>
      <c r="C9" s="6" t="n">
        <v>10</v>
      </c>
      <c r="D9" s="4" t="inlineStr">
        <is>
          <t xml:space="preserve"> </t>
        </is>
      </c>
    </row>
    <row r="10">
      <c r="A10" s="4" t="inlineStr">
        <is>
          <t>Bears interest rate</t>
        </is>
      </c>
      <c r="B10" s="10" t="n">
        <v>0.145</v>
      </c>
      <c r="C10" s="9" t="n">
        <v>0.15</v>
      </c>
      <c r="D10" s="4" t="inlineStr">
        <is>
          <t xml:space="preserve"> </t>
        </is>
      </c>
    </row>
    <row r="11">
      <c r="A11" s="4" t="inlineStr">
        <is>
          <t>Advances outstanding revolving loan</t>
        </is>
      </c>
      <c r="B11" s="4" t="inlineStr">
        <is>
          <t xml:space="preserve"> </t>
        </is>
      </c>
      <c r="C11" s="11" t="n">
        <v>3.7</v>
      </c>
      <c r="D11" s="11" t="n">
        <v>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22" customWidth="1" min="5" max="5"/>
  </cols>
  <sheetData>
    <row r="1">
      <c r="A1" s="1" t="inlineStr">
        <is>
          <t>Convertible Promissory Notes (Details) $ in Millions</t>
        </is>
      </c>
      <c r="B1" s="2" t="inlineStr">
        <is>
          <t>1 Months Ended</t>
        </is>
      </c>
      <c r="C1" s="2" t="inlineStr">
        <is>
          <t>3 Months Ended</t>
        </is>
      </c>
    </row>
    <row r="2">
      <c r="B2" s="2" t="inlineStr">
        <is>
          <t>Mar. 31, 2024 USD ($)</t>
        </is>
      </c>
      <c r="C2" s="2" t="inlineStr">
        <is>
          <t>Mar. 31, 2025 USD ($) day</t>
        </is>
      </c>
      <c r="D2" s="2" t="inlineStr">
        <is>
          <t>Dec. 31, 2024 USD ($)</t>
        </is>
      </c>
      <c r="E2" s="2" t="inlineStr">
        <is>
          <t>Aug. 31, 2024 USD ($)</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row>
    <row r="4">
      <c r="A4" s="4" t="inlineStr">
        <is>
          <t>Adjustment for stock splits</t>
        </is>
      </c>
      <c r="B4" s="4" t="inlineStr">
        <is>
          <t xml:space="preserve"> </t>
        </is>
      </c>
      <c r="C4" s="12" t="n">
        <v>4.63641</v>
      </c>
      <c r="D4" s="4" t="inlineStr">
        <is>
          <t xml:space="preserve"> </t>
        </is>
      </c>
      <c r="E4" s="4" t="inlineStr">
        <is>
          <t xml:space="preserve"> </t>
        </is>
      </c>
    </row>
    <row r="5">
      <c r="A5" s="4" t="inlineStr">
        <is>
          <t>Convertible promissory notes</t>
        </is>
      </c>
      <c r="B5" s="4" t="inlineStr">
        <is>
          <t xml:space="preserve"> </t>
        </is>
      </c>
      <c r="C5" s="11" t="n">
        <v>8.4</v>
      </c>
      <c r="D5" s="11" t="n">
        <v>8.4</v>
      </c>
      <c r="E5" s="4" t="inlineStr">
        <is>
          <t xml:space="preserve"> </t>
        </is>
      </c>
    </row>
    <row r="6">
      <c r="A6" s="4" t="inlineStr">
        <is>
          <t>Percentage of purchase agreement for Private placement convertible note</t>
        </is>
      </c>
      <c r="B6" s="10" t="n">
        <v>0.0975</v>
      </c>
      <c r="C6" s="4" t="inlineStr">
        <is>
          <t xml:space="preserve"> </t>
        </is>
      </c>
      <c r="D6" s="4" t="inlineStr">
        <is>
          <t xml:space="preserve"> </t>
        </is>
      </c>
      <c r="E6" s="4" t="inlineStr">
        <is>
          <t xml:space="preserve"> </t>
        </is>
      </c>
    </row>
    <row r="7">
      <c r="A7" s="4" t="inlineStr">
        <is>
          <t>Board Members</t>
        </is>
      </c>
      <c r="B7" s="4" t="inlineStr">
        <is>
          <t xml:space="preserve"> </t>
        </is>
      </c>
      <c r="C7" s="4" t="inlineStr">
        <is>
          <t xml:space="preserve"> </t>
        </is>
      </c>
      <c r="D7" s="4" t="inlineStr">
        <is>
          <t xml:space="preserve"> </t>
        </is>
      </c>
      <c r="E7" s="4" t="inlineStr">
        <is>
          <t xml:space="preserve"> </t>
        </is>
      </c>
    </row>
    <row r="8">
      <c r="A8" s="3" t="inlineStr">
        <is>
          <t>Convertible Promissory Notes (Details) [Line Items]</t>
        </is>
      </c>
      <c r="B8" s="4" t="inlineStr">
        <is>
          <t xml:space="preserve"> </t>
        </is>
      </c>
      <c r="C8" s="4" t="inlineStr">
        <is>
          <t xml:space="preserve"> </t>
        </is>
      </c>
      <c r="D8" s="4" t="inlineStr">
        <is>
          <t xml:space="preserve"> </t>
        </is>
      </c>
      <c r="E8" s="4" t="inlineStr">
        <is>
          <t xml:space="preserve"> </t>
        </is>
      </c>
    </row>
    <row r="9">
      <c r="A9" s="4" t="inlineStr">
        <is>
          <t>Convertible notes payable</t>
        </is>
      </c>
      <c r="B9" s="6" t="n">
        <v>10</v>
      </c>
      <c r="C9" s="4" t="inlineStr">
        <is>
          <t xml:space="preserve"> </t>
        </is>
      </c>
      <c r="D9" s="4" t="inlineStr">
        <is>
          <t xml:space="preserve"> </t>
        </is>
      </c>
      <c r="E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row>
    <row r="11">
      <c r="A11" s="3" t="inlineStr">
        <is>
          <t>Convertible Promissory Notes (Details) [Line Items]</t>
        </is>
      </c>
      <c r="B11" s="4" t="inlineStr">
        <is>
          <t xml:space="preserve"> </t>
        </is>
      </c>
      <c r="C11" s="4" t="inlineStr">
        <is>
          <t xml:space="preserve"> </t>
        </is>
      </c>
      <c r="D11" s="4" t="inlineStr">
        <is>
          <t xml:space="preserve"> </t>
        </is>
      </c>
      <c r="E11" s="4" t="inlineStr">
        <is>
          <t xml:space="preserve"> </t>
        </is>
      </c>
    </row>
    <row r="12">
      <c r="A12" s="4" t="inlineStr">
        <is>
          <t>Simple interest</t>
        </is>
      </c>
      <c r="B12" s="4" t="inlineStr">
        <is>
          <t xml:space="preserve"> </t>
        </is>
      </c>
      <c r="C12" s="10" t="n">
        <v>0.0975</v>
      </c>
      <c r="D12" s="4" t="inlineStr">
        <is>
          <t xml:space="preserve"> </t>
        </is>
      </c>
      <c r="E12" s="4" t="inlineStr">
        <is>
          <t xml:space="preserve"> </t>
        </is>
      </c>
    </row>
    <row r="13">
      <c r="A13" s="4" t="inlineStr">
        <is>
          <t>Maturity dates</t>
        </is>
      </c>
      <c r="B13" s="4" t="inlineStr">
        <is>
          <t xml:space="preserve"> </t>
        </is>
      </c>
      <c r="C13" s="4" t="inlineStr">
        <is>
          <t>10 years</t>
        </is>
      </c>
      <c r="D13" s="4" t="inlineStr">
        <is>
          <t xml:space="preserve"> </t>
        </is>
      </c>
      <c r="E13" s="4" t="inlineStr">
        <is>
          <t xml:space="preserve"> </t>
        </is>
      </c>
    </row>
    <row r="14">
      <c r="A14" s="4" t="inlineStr">
        <is>
          <t>First Anniversary</t>
        </is>
      </c>
      <c r="B14" s="4" t="inlineStr">
        <is>
          <t xml:space="preserve"> </t>
        </is>
      </c>
      <c r="C14" s="4" t="inlineStr">
        <is>
          <t xml:space="preserve"> </t>
        </is>
      </c>
      <c r="D14" s="4" t="inlineStr">
        <is>
          <t xml:space="preserve"> </t>
        </is>
      </c>
      <c r="E14" s="4" t="inlineStr">
        <is>
          <t xml:space="preserve"> </t>
        </is>
      </c>
    </row>
    <row r="15">
      <c r="A15" s="3" t="inlineStr">
        <is>
          <t>Convertible Promissory Notes (Details) [Line Items]</t>
        </is>
      </c>
      <c r="B15" s="4" t="inlineStr">
        <is>
          <t xml:space="preserve"> </t>
        </is>
      </c>
      <c r="C15" s="4" t="inlineStr">
        <is>
          <t xml:space="preserve"> </t>
        </is>
      </c>
      <c r="D15" s="4" t="inlineStr">
        <is>
          <t xml:space="preserve"> </t>
        </is>
      </c>
      <c r="E15" s="4" t="inlineStr">
        <is>
          <t xml:space="preserve"> </t>
        </is>
      </c>
    </row>
    <row r="16">
      <c r="A16" s="4" t="inlineStr">
        <is>
          <t>Percentage of outstanding principal amount</t>
        </is>
      </c>
      <c r="B16" s="4" t="inlineStr">
        <is>
          <t xml:space="preserve"> </t>
        </is>
      </c>
      <c r="C16" s="9" t="n">
        <v>1.2</v>
      </c>
      <c r="D16" s="4" t="inlineStr">
        <is>
          <t xml:space="preserve"> </t>
        </is>
      </c>
      <c r="E16" s="4" t="inlineStr">
        <is>
          <t xml:space="preserve"> </t>
        </is>
      </c>
    </row>
    <row r="17">
      <c r="A17" s="4" t="inlineStr">
        <is>
          <t>Second Anniversary</t>
        </is>
      </c>
      <c r="B17" s="4" t="inlineStr">
        <is>
          <t xml:space="preserve"> </t>
        </is>
      </c>
      <c r="C17" s="4" t="inlineStr">
        <is>
          <t xml:space="preserve"> </t>
        </is>
      </c>
      <c r="D17" s="4" t="inlineStr">
        <is>
          <t xml:space="preserve"> </t>
        </is>
      </c>
      <c r="E17" s="4" t="inlineStr">
        <is>
          <t xml:space="preserve"> </t>
        </is>
      </c>
    </row>
    <row r="18">
      <c r="A18" s="3" t="inlineStr">
        <is>
          <t>Convertible Promissory Notes (Details) [Line Items]</t>
        </is>
      </c>
      <c r="B18" s="4" t="inlineStr">
        <is>
          <t xml:space="preserve"> </t>
        </is>
      </c>
      <c r="C18" s="4" t="inlineStr">
        <is>
          <t xml:space="preserve"> </t>
        </is>
      </c>
      <c r="D18" s="4" t="inlineStr">
        <is>
          <t xml:space="preserve"> </t>
        </is>
      </c>
      <c r="E18" s="4" t="inlineStr">
        <is>
          <t xml:space="preserve"> </t>
        </is>
      </c>
    </row>
    <row r="19">
      <c r="A19" s="4" t="inlineStr">
        <is>
          <t>Percentage of outstanding principal amount</t>
        </is>
      </c>
      <c r="B19" s="4" t="inlineStr">
        <is>
          <t xml:space="preserve"> </t>
        </is>
      </c>
      <c r="C19" s="9" t="n">
        <v>1.05</v>
      </c>
      <c r="D19" s="4" t="inlineStr">
        <is>
          <t xml:space="preserve"> </t>
        </is>
      </c>
      <c r="E19" s="4" t="inlineStr">
        <is>
          <t xml:space="preserve"> </t>
        </is>
      </c>
    </row>
    <row r="20">
      <c r="A20" s="4" t="inlineStr">
        <is>
          <t>Convertible Senior Notes Due 2025 | Convertible Promissory Note</t>
        </is>
      </c>
      <c r="B20" s="4" t="inlineStr">
        <is>
          <t xml:space="preserve"> </t>
        </is>
      </c>
      <c r="C20" s="4" t="inlineStr">
        <is>
          <t xml:space="preserve"> </t>
        </is>
      </c>
      <c r="D20" s="4" t="inlineStr">
        <is>
          <t xml:space="preserve"> </t>
        </is>
      </c>
      <c r="E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row>
    <row r="22">
      <c r="A22" s="4" t="inlineStr">
        <is>
          <t>Conversion price percentage</t>
        </is>
      </c>
      <c r="B22" s="4" t="inlineStr">
        <is>
          <t xml:space="preserve"> </t>
        </is>
      </c>
      <c r="C22" s="9" t="n">
        <v>1.4</v>
      </c>
      <c r="D22" s="4" t="inlineStr">
        <is>
          <t xml:space="preserve"> </t>
        </is>
      </c>
      <c r="E22" s="4" t="inlineStr">
        <is>
          <t xml:space="preserve"> </t>
        </is>
      </c>
    </row>
    <row r="23">
      <c r="A23" s="4" t="inlineStr">
        <is>
          <t>Debt instrument, consecutive trading days | day</t>
        </is>
      </c>
      <c r="B23" s="4" t="inlineStr">
        <is>
          <t xml:space="preserve"> </t>
        </is>
      </c>
      <c r="C23" s="5" t="n">
        <v>10</v>
      </c>
      <c r="D23" s="4" t="inlineStr">
        <is>
          <t xml:space="preserve"> </t>
        </is>
      </c>
      <c r="E23" s="4" t="inlineStr">
        <is>
          <t xml:space="preserve"> </t>
        </is>
      </c>
    </row>
    <row r="24">
      <c r="A24" s="4" t="inlineStr">
        <is>
          <t>Debt instrument, trading days | day</t>
        </is>
      </c>
      <c r="B24" s="4" t="inlineStr">
        <is>
          <t xml:space="preserve"> </t>
        </is>
      </c>
      <c r="C24" s="5" t="n">
        <v>20</v>
      </c>
      <c r="D24" s="4" t="inlineStr">
        <is>
          <t xml:space="preserve"> </t>
        </is>
      </c>
      <c r="E24" s="4" t="inlineStr">
        <is>
          <t xml:space="preserve"> </t>
        </is>
      </c>
    </row>
    <row r="25">
      <c r="A25" s="4" t="inlineStr">
        <is>
          <t>Convertible Promissory Note | Related Party</t>
        </is>
      </c>
      <c r="B25" s="4" t="inlineStr">
        <is>
          <t xml:space="preserve"> </t>
        </is>
      </c>
      <c r="C25" s="4" t="inlineStr">
        <is>
          <t xml:space="preserve"> </t>
        </is>
      </c>
      <c r="D25" s="4" t="inlineStr">
        <is>
          <t xml:space="preserve"> </t>
        </is>
      </c>
      <c r="E25" s="4" t="inlineStr">
        <is>
          <t xml:space="preserve"> </t>
        </is>
      </c>
    </row>
    <row r="26">
      <c r="A26" s="3" t="inlineStr">
        <is>
          <t>Convertible Promissory Notes (Details) [Line Items]</t>
        </is>
      </c>
      <c r="B26" s="4" t="inlineStr">
        <is>
          <t xml:space="preserve"> </t>
        </is>
      </c>
      <c r="C26" s="4" t="inlineStr">
        <is>
          <t xml:space="preserve"> </t>
        </is>
      </c>
      <c r="D26" s="4" t="inlineStr">
        <is>
          <t xml:space="preserve"> </t>
        </is>
      </c>
      <c r="E26" s="4" t="inlineStr">
        <is>
          <t xml:space="preserve"> </t>
        </is>
      </c>
    </row>
    <row r="27">
      <c r="A27" s="4" t="inlineStr">
        <is>
          <t>Convertible note amount</t>
        </is>
      </c>
      <c r="B27" s="4" t="inlineStr">
        <is>
          <t xml:space="preserve"> </t>
        </is>
      </c>
      <c r="C27" s="4" t="inlineStr">
        <is>
          <t xml:space="preserve"> </t>
        </is>
      </c>
      <c r="D27" s="4" t="inlineStr">
        <is>
          <t xml:space="preserve"> </t>
        </is>
      </c>
      <c r="E27"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ies (Details) - Related Party - USD ($)</t>
        </is>
      </c>
      <c r="C1" s="2" t="inlineStr">
        <is>
          <t>1 Months Ended</t>
        </is>
      </c>
      <c r="E1" s="2" t="inlineStr">
        <is>
          <t>3 Months Ended</t>
        </is>
      </c>
    </row>
    <row r="2">
      <c r="B2" s="2" t="inlineStr">
        <is>
          <t>Mar. 13, 2024</t>
        </is>
      </c>
      <c r="C2" s="2" t="inlineStr">
        <is>
          <t>Aug. 31, 2024</t>
        </is>
      </c>
      <c r="D2" s="2" t="inlineStr">
        <is>
          <t>Aug. 31, 2023</t>
        </is>
      </c>
      <c r="E2" s="2" t="inlineStr">
        <is>
          <t>Mar. 31, 2025</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and paid</t>
        </is>
      </c>
      <c r="B4" s="4" t="inlineStr">
        <is>
          <t xml:space="preserve"> </t>
        </is>
      </c>
      <c r="C4" s="4" t="inlineStr">
        <is>
          <t xml:space="preserve"> </t>
        </is>
      </c>
      <c r="D4" s="4" t="inlineStr">
        <is>
          <t xml:space="preserve"> </t>
        </is>
      </c>
      <c r="E4" s="6" t="n">
        <v>0</v>
      </c>
      <c r="F4" s="6" t="n">
        <v>300000</v>
      </c>
      <c r="G4" s="4" t="inlineStr">
        <is>
          <t xml:space="preserve"> </t>
        </is>
      </c>
    </row>
    <row r="5">
      <c r="A5" s="4" t="inlineStr">
        <is>
          <t>Fixed fees</t>
        </is>
      </c>
      <c r="B5" s="4" t="inlineStr">
        <is>
          <t xml:space="preserve"> </t>
        </is>
      </c>
      <c r="C5" s="4" t="inlineStr">
        <is>
          <t xml:space="preserve"> </t>
        </is>
      </c>
      <c r="D5" s="6" t="n">
        <v>80000</v>
      </c>
      <c r="E5" s="4" t="inlineStr">
        <is>
          <t xml:space="preserve"> </t>
        </is>
      </c>
      <c r="F5" s="4" t="inlineStr">
        <is>
          <t xml:space="preserve"> </t>
        </is>
      </c>
      <c r="G5" s="6" t="n">
        <v>60000</v>
      </c>
    </row>
    <row r="6">
      <c r="A6" s="4" t="inlineStr">
        <is>
          <t>Services fees</t>
        </is>
      </c>
      <c r="B6" s="6" t="n">
        <v>1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otal consideration</t>
        </is>
      </c>
      <c r="B7" s="9" t="n">
        <v>0.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rategic Consul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greement term</t>
        </is>
      </c>
      <c r="B10" s="4" t="inlineStr">
        <is>
          <t xml:space="preserve"> </t>
        </is>
      </c>
      <c r="C10" s="4" t="inlineStr">
        <is>
          <t>1 year</t>
        </is>
      </c>
      <c r="D10" s="4" t="inlineStr">
        <is>
          <t>1 year</t>
        </is>
      </c>
      <c r="E10" s="4" t="inlineStr">
        <is>
          <t xml:space="preserve"> </t>
        </is>
      </c>
      <c r="F10" s="4" t="inlineStr">
        <is>
          <t xml:space="preserve"> </t>
        </is>
      </c>
      <c r="G10" s="4" t="inlineStr">
        <is>
          <t xml:space="preserve"> </t>
        </is>
      </c>
    </row>
    <row r="11">
      <c r="A11" s="4" t="inlineStr">
        <is>
          <t>August 2023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5" t="n">
        <v>0</v>
      </c>
      <c r="F13" s="5" t="n">
        <v>540000</v>
      </c>
      <c r="G13" s="4" t="inlineStr">
        <is>
          <t xml:space="preserve"> </t>
        </is>
      </c>
    </row>
    <row r="14">
      <c r="A14" s="4" t="inlineStr">
        <is>
          <t>December 2023 Consult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0</v>
      </c>
      <c r="F16" s="6" t="n">
        <v>150000</v>
      </c>
      <c r="G16" s="4" t="inlineStr">
        <is>
          <t xml:space="preserve"> </t>
        </is>
      </c>
    </row>
    <row r="17">
      <c r="A17" s="4" t="inlineStr">
        <is>
          <t>August 2024 Consult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5" t="n">
        <v>42000</v>
      </c>
      <c r="F19" s="4" t="inlineStr">
        <is>
          <t xml:space="preserve"> </t>
        </is>
      </c>
      <c r="G19" s="4" t="inlineStr">
        <is>
          <t xml:space="preserve"> </t>
        </is>
      </c>
    </row>
    <row r="20">
      <c r="A20" s="4" t="inlineStr">
        <is>
          <t>Related party transaction, monthly fee</t>
        </is>
      </c>
      <c r="B20" s="4" t="inlineStr">
        <is>
          <t xml:space="preserve"> </t>
        </is>
      </c>
      <c r="C20" s="6" t="n">
        <v>42000</v>
      </c>
      <c r="D20" s="4" t="inlineStr">
        <is>
          <t xml:space="preserve"> </t>
        </is>
      </c>
      <c r="E20" s="4" t="inlineStr">
        <is>
          <t xml:space="preserve"> </t>
        </is>
      </c>
      <c r="F20" s="4" t="inlineStr">
        <is>
          <t xml:space="preserve"> </t>
        </is>
      </c>
      <c r="G20" s="4" t="inlineStr">
        <is>
          <t xml:space="preserve"> </t>
        </is>
      </c>
    </row>
    <row r="21">
      <c r="A21" s="4" t="inlineStr">
        <is>
          <t>Related party transaction, amounts of incurred and accrued</t>
        </is>
      </c>
      <c r="B21" s="4" t="inlineStr">
        <is>
          <t xml:space="preserve"> </t>
        </is>
      </c>
      <c r="C21" s="4" t="inlineStr">
        <is>
          <t xml:space="preserve"> </t>
        </is>
      </c>
      <c r="D21" s="4" t="inlineStr">
        <is>
          <t xml:space="preserve"> </t>
        </is>
      </c>
      <c r="E21" s="6" t="n">
        <v>84000</v>
      </c>
      <c r="F21" s="4" t="inlineStr">
        <is>
          <t xml:space="preserve"> </t>
        </is>
      </c>
      <c r="G21" s="4" t="inlineStr">
        <is>
          <t xml:space="preserve"> </t>
        </is>
      </c>
    </row>
    <row r="22">
      <c r="A22" s="4" t="inlineStr">
        <is>
          <t>August 2024 Consulting Agreement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for consulting arrangement (in share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27" customWidth="1" min="6" max="6"/>
    <col width="20" customWidth="1" min="7" max="7"/>
  </cols>
  <sheetData>
    <row r="1">
      <c r="A1" s="1" t="inlineStr">
        <is>
          <t>Condensed Consolidated Statements of Changes in Stockholders’ Equity (Unaudited) - USD ($)</t>
        </is>
      </c>
      <c r="B1" s="2" t="inlineStr">
        <is>
          <t>Total</t>
        </is>
      </c>
      <c r="C1" s="2" t="inlineStr">
        <is>
          <t>Preferred Stock</t>
        </is>
      </c>
      <c r="D1" s="2" t="inlineStr">
        <is>
          <t>Common Stock Class A Common Stock</t>
        </is>
      </c>
      <c r="E1" s="2" t="inlineStr">
        <is>
          <t>Common Stock Class C Common Stock</t>
        </is>
      </c>
      <c r="F1" s="2" t="inlineStr">
        <is>
          <t>Additional Paid-In Capital</t>
        </is>
      </c>
      <c r="G1" s="2" t="inlineStr">
        <is>
          <t>Accumulated Deficit</t>
        </is>
      </c>
    </row>
    <row r="2">
      <c r="A2" s="4" t="inlineStr">
        <is>
          <t>Beginning balance (in shares) at Dec. 31, 2023</t>
        </is>
      </c>
      <c r="B2" s="4" t="inlineStr">
        <is>
          <t xml:space="preserve"> </t>
        </is>
      </c>
      <c r="C2" s="5" t="n">
        <v>0</v>
      </c>
      <c r="D2" s="5" t="n">
        <v>24410075</v>
      </c>
      <c r="E2" s="5" t="n">
        <v>3213678</v>
      </c>
      <c r="F2" s="4" t="inlineStr">
        <is>
          <t xml:space="preserve"> </t>
        </is>
      </c>
      <c r="G2" s="4" t="inlineStr">
        <is>
          <t xml:space="preserve"> </t>
        </is>
      </c>
    </row>
    <row r="3">
      <c r="A3" s="4" t="inlineStr">
        <is>
          <t>Beginning balance at Dec. 31, 2023</t>
        </is>
      </c>
      <c r="B3" s="6" t="n">
        <v>10434042</v>
      </c>
      <c r="C3" s="6" t="n">
        <v>0</v>
      </c>
      <c r="D3" s="6" t="n">
        <v>2441</v>
      </c>
      <c r="E3" s="6" t="n">
        <v>321</v>
      </c>
      <c r="F3" s="6" t="n">
        <v>72644419</v>
      </c>
      <c r="G3" s="6" t="n">
        <v>-62213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Credova Merger (in shares)</t>
        </is>
      </c>
      <c r="B5" s="4" t="inlineStr">
        <is>
          <t xml:space="preserve"> </t>
        </is>
      </c>
      <c r="C5" s="4" t="inlineStr">
        <is>
          <t xml:space="preserve"> </t>
        </is>
      </c>
      <c r="D5" s="5" t="n">
        <v>2920993</v>
      </c>
      <c r="E5" s="4" t="inlineStr">
        <is>
          <t xml:space="preserve"> </t>
        </is>
      </c>
      <c r="F5" s="4" t="inlineStr">
        <is>
          <t xml:space="preserve"> </t>
        </is>
      </c>
      <c r="G5" s="4" t="inlineStr">
        <is>
          <t xml:space="preserve"> </t>
        </is>
      </c>
    </row>
    <row r="6">
      <c r="A6" s="4" t="inlineStr">
        <is>
          <t>Issuance of common stock for Credova Merger</t>
        </is>
      </c>
      <c r="B6" s="5" t="n">
        <v>14137606</v>
      </c>
      <c r="C6" s="4" t="inlineStr">
        <is>
          <t xml:space="preserve"> </t>
        </is>
      </c>
      <c r="D6" s="6" t="n">
        <v>292</v>
      </c>
      <c r="E6" s="4" t="inlineStr">
        <is>
          <t xml:space="preserve"> </t>
        </is>
      </c>
      <c r="F6" s="5" t="n">
        <v>14137314</v>
      </c>
      <c r="G6" s="4" t="inlineStr">
        <is>
          <t xml:space="preserve"> </t>
        </is>
      </c>
    </row>
    <row r="7">
      <c r="A7" s="4" t="inlineStr">
        <is>
          <t>Issuance of shares for consulting arrangement (in shares)</t>
        </is>
      </c>
      <c r="B7" s="4" t="inlineStr">
        <is>
          <t xml:space="preserve"> </t>
        </is>
      </c>
      <c r="C7" s="4" t="inlineStr">
        <is>
          <t xml:space="preserve"> </t>
        </is>
      </c>
      <c r="D7" s="5" t="n">
        <v>183349</v>
      </c>
      <c r="E7" s="4" t="inlineStr">
        <is>
          <t xml:space="preserve"> </t>
        </is>
      </c>
      <c r="F7" s="4" t="inlineStr">
        <is>
          <t xml:space="preserve"> </t>
        </is>
      </c>
      <c r="G7" s="4" t="inlineStr">
        <is>
          <t xml:space="preserve"> </t>
        </is>
      </c>
    </row>
    <row r="8">
      <c r="A8" s="4" t="inlineStr">
        <is>
          <t>Issuance of shares for consulting arrangement</t>
        </is>
      </c>
      <c r="B8" s="5" t="n">
        <v>887409</v>
      </c>
      <c r="C8" s="4" t="inlineStr">
        <is>
          <t xml:space="preserve"> </t>
        </is>
      </c>
      <c r="D8" s="6" t="n">
        <v>18</v>
      </c>
      <c r="E8" s="4" t="inlineStr">
        <is>
          <t xml:space="preserve"> </t>
        </is>
      </c>
      <c r="F8" s="5" t="n">
        <v>887391</v>
      </c>
      <c r="G8" s="4" t="inlineStr">
        <is>
          <t xml:space="preserve"> </t>
        </is>
      </c>
    </row>
    <row r="9">
      <c r="A9" s="4" t="inlineStr">
        <is>
          <t>Issuance of shares for fully vested restricted stock units (in shares)</t>
        </is>
      </c>
      <c r="B9" s="4" t="inlineStr">
        <is>
          <t xml:space="preserve"> </t>
        </is>
      </c>
      <c r="C9" s="4" t="inlineStr">
        <is>
          <t xml:space="preserve"> </t>
        </is>
      </c>
      <c r="D9" s="5" t="n">
        <v>663500</v>
      </c>
      <c r="E9" s="4" t="inlineStr">
        <is>
          <t xml:space="preserve"> </t>
        </is>
      </c>
      <c r="F9" s="4" t="inlineStr">
        <is>
          <t xml:space="preserve"> </t>
        </is>
      </c>
      <c r="G9" s="4" t="inlineStr">
        <is>
          <t xml:space="preserve"> </t>
        </is>
      </c>
    </row>
    <row r="10">
      <c r="A10" s="4" t="inlineStr">
        <is>
          <t>Issuance of shares for fully vested restricted stock units</t>
        </is>
      </c>
      <c r="B10" s="5" t="n">
        <v>0</v>
      </c>
      <c r="C10" s="4" t="inlineStr">
        <is>
          <t xml:space="preserve"> </t>
        </is>
      </c>
      <c r="D10" s="6" t="n">
        <v>66</v>
      </c>
      <c r="E10" s="4" t="inlineStr">
        <is>
          <t xml:space="preserve"> </t>
        </is>
      </c>
      <c r="F10" s="5" t="n">
        <v>-66</v>
      </c>
      <c r="G10" s="4" t="inlineStr">
        <is>
          <t xml:space="preserve"> </t>
        </is>
      </c>
    </row>
    <row r="11">
      <c r="A11" s="4" t="inlineStr">
        <is>
          <t>Share-based compensation</t>
        </is>
      </c>
      <c r="B11" s="5" t="n">
        <v>5410894</v>
      </c>
      <c r="C11" s="4" t="inlineStr">
        <is>
          <t xml:space="preserve"> </t>
        </is>
      </c>
      <c r="D11" s="4" t="inlineStr">
        <is>
          <t xml:space="preserve"> </t>
        </is>
      </c>
      <c r="E11" s="4" t="inlineStr">
        <is>
          <t xml:space="preserve"> </t>
        </is>
      </c>
      <c r="F11" s="5" t="n">
        <v>5410894</v>
      </c>
      <c r="G11" s="4" t="inlineStr">
        <is>
          <t xml:space="preserve"> </t>
        </is>
      </c>
    </row>
    <row r="12">
      <c r="A12" s="4" t="inlineStr">
        <is>
          <t>Net loss</t>
        </is>
      </c>
      <c r="B12" s="5" t="n">
        <v>-12576831</v>
      </c>
      <c r="C12" s="4" t="inlineStr">
        <is>
          <t xml:space="preserve"> </t>
        </is>
      </c>
      <c r="D12" s="4" t="inlineStr">
        <is>
          <t xml:space="preserve"> </t>
        </is>
      </c>
      <c r="E12" s="4" t="inlineStr">
        <is>
          <t xml:space="preserve"> </t>
        </is>
      </c>
      <c r="F12" s="4" t="inlineStr">
        <is>
          <t xml:space="preserve"> </t>
        </is>
      </c>
      <c r="G12" s="5" t="n">
        <v>-12576831</v>
      </c>
    </row>
    <row r="13">
      <c r="A13" s="4" t="inlineStr">
        <is>
          <t>Ending balance (in shares) at Mar. 31, 2024</t>
        </is>
      </c>
      <c r="B13" s="4" t="inlineStr">
        <is>
          <t xml:space="preserve"> </t>
        </is>
      </c>
      <c r="C13" s="5" t="n">
        <v>0</v>
      </c>
      <c r="D13" s="5" t="n">
        <v>28177917</v>
      </c>
      <c r="E13" s="5" t="n">
        <v>3213678</v>
      </c>
      <c r="F13" s="4" t="inlineStr">
        <is>
          <t xml:space="preserve"> </t>
        </is>
      </c>
      <c r="G13" s="4" t="inlineStr">
        <is>
          <t xml:space="preserve"> </t>
        </is>
      </c>
    </row>
    <row r="14">
      <c r="A14" s="4" t="inlineStr">
        <is>
          <t>Ending balance at Mar. 31, 2024</t>
        </is>
      </c>
      <c r="B14" s="5" t="n">
        <v>18293120</v>
      </c>
      <c r="C14" s="6" t="n">
        <v>0</v>
      </c>
      <c r="D14" s="6" t="n">
        <v>2817</v>
      </c>
      <c r="E14" s="6" t="n">
        <v>321</v>
      </c>
      <c r="F14" s="5" t="n">
        <v>93079952</v>
      </c>
      <c r="G14" s="5" t="n">
        <v>-74789970</v>
      </c>
    </row>
    <row r="15">
      <c r="A15" s="4" t="inlineStr">
        <is>
          <t>Beginning balance (in shares) at Dec. 31, 2023</t>
        </is>
      </c>
      <c r="B15" s="4" t="inlineStr">
        <is>
          <t xml:space="preserve"> </t>
        </is>
      </c>
      <c r="C15" s="5" t="n">
        <v>0</v>
      </c>
      <c r="D15" s="5" t="n">
        <v>24410075</v>
      </c>
      <c r="E15" s="5" t="n">
        <v>3213678</v>
      </c>
      <c r="F15" s="4" t="inlineStr">
        <is>
          <t xml:space="preserve"> </t>
        </is>
      </c>
      <c r="G15" s="4" t="inlineStr">
        <is>
          <t xml:space="preserve"> </t>
        </is>
      </c>
    </row>
    <row r="16">
      <c r="A16" s="4" t="inlineStr">
        <is>
          <t>Beginning balance at Dec. 31, 2023</t>
        </is>
      </c>
      <c r="B16" s="5" t="n">
        <v>10434042</v>
      </c>
      <c r="C16" s="6" t="n">
        <v>0</v>
      </c>
      <c r="D16" s="6" t="n">
        <v>2441</v>
      </c>
      <c r="E16" s="6" t="n">
        <v>321</v>
      </c>
      <c r="F16" s="5" t="n">
        <v>72644419</v>
      </c>
      <c r="G16" s="5" t="n">
        <v>-62213139</v>
      </c>
    </row>
    <row r="17">
      <c r="A17" s="4" t="inlineStr">
        <is>
          <t>Ending balance (in shares) at Dec. 31, 2024</t>
        </is>
      </c>
      <c r="B17" s="4" t="inlineStr">
        <is>
          <t xml:space="preserve"> </t>
        </is>
      </c>
      <c r="C17" s="5" t="n">
        <v>0</v>
      </c>
      <c r="D17" s="5" t="n">
        <v>39575499</v>
      </c>
      <c r="E17" s="5" t="n">
        <v>3213678</v>
      </c>
      <c r="F17" s="4" t="inlineStr">
        <is>
          <t xml:space="preserve"> </t>
        </is>
      </c>
      <c r="G17" s="4" t="inlineStr">
        <is>
          <t xml:space="preserve"> </t>
        </is>
      </c>
    </row>
    <row r="18">
      <c r="A18" s="4" t="inlineStr">
        <is>
          <t>Ending balance at Dec. 31, 2024</t>
        </is>
      </c>
      <c r="B18" s="5" t="n">
        <v>26850206</v>
      </c>
      <c r="C18" s="6" t="n">
        <v>0</v>
      </c>
      <c r="D18" s="6" t="n">
        <v>3958</v>
      </c>
      <c r="E18" s="6" t="n">
        <v>321</v>
      </c>
      <c r="F18" s="5" t="n">
        <v>146746355</v>
      </c>
      <c r="G18" s="5" t="n">
        <v>-1199004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rom Employee Stock Purchase Plan (in shares)</t>
        </is>
      </c>
      <c r="B20" s="4" t="inlineStr">
        <is>
          <t xml:space="preserve"> </t>
        </is>
      </c>
      <c r="C20" s="4" t="inlineStr">
        <is>
          <t xml:space="preserve"> </t>
        </is>
      </c>
      <c r="D20" s="5" t="n">
        <v>3995</v>
      </c>
      <c r="E20" s="4" t="inlineStr">
        <is>
          <t xml:space="preserve"> </t>
        </is>
      </c>
      <c r="F20" s="4" t="inlineStr">
        <is>
          <t xml:space="preserve"> </t>
        </is>
      </c>
      <c r="G20" s="4" t="inlineStr">
        <is>
          <t xml:space="preserve"> </t>
        </is>
      </c>
    </row>
    <row r="21">
      <c r="A21" s="4" t="inlineStr">
        <is>
          <t>Issuance of shares for fully vested restricted stock units (in shares)</t>
        </is>
      </c>
      <c r="B21" s="4" t="inlineStr">
        <is>
          <t xml:space="preserve"> </t>
        </is>
      </c>
      <c r="C21" s="4" t="inlineStr">
        <is>
          <t xml:space="preserve"> </t>
        </is>
      </c>
      <c r="D21" s="5" t="n">
        <v>379518</v>
      </c>
      <c r="E21" s="4" t="inlineStr">
        <is>
          <t xml:space="preserve"> </t>
        </is>
      </c>
      <c r="F21" s="4" t="inlineStr">
        <is>
          <t xml:space="preserve"> </t>
        </is>
      </c>
      <c r="G21" s="4" t="inlineStr">
        <is>
          <t xml:space="preserve"> </t>
        </is>
      </c>
    </row>
    <row r="22">
      <c r="A22" s="4" t="inlineStr">
        <is>
          <t>Issuance of shares for fully vested restricted stock units</t>
        </is>
      </c>
      <c r="B22" s="5" t="n">
        <v>0</v>
      </c>
      <c r="C22" s="4" t="inlineStr">
        <is>
          <t xml:space="preserve"> </t>
        </is>
      </c>
      <c r="D22" s="6" t="n">
        <v>38</v>
      </c>
      <c r="E22" s="4" t="inlineStr">
        <is>
          <t xml:space="preserve"> </t>
        </is>
      </c>
      <c r="F22" s="5" t="n">
        <v>-38</v>
      </c>
      <c r="G22" s="4" t="inlineStr">
        <is>
          <t xml:space="preserve"> </t>
        </is>
      </c>
    </row>
    <row r="23">
      <c r="A23" s="4" t="inlineStr">
        <is>
          <t>Share-based compensation</t>
        </is>
      </c>
      <c r="B23" s="5" t="n">
        <v>3622845</v>
      </c>
      <c r="C23" s="4" t="inlineStr">
        <is>
          <t xml:space="preserve"> </t>
        </is>
      </c>
      <c r="D23" s="4" t="inlineStr">
        <is>
          <t xml:space="preserve"> </t>
        </is>
      </c>
      <c r="E23" s="4" t="inlineStr">
        <is>
          <t xml:space="preserve"> </t>
        </is>
      </c>
      <c r="F23" s="5" t="n">
        <v>3622845</v>
      </c>
      <c r="G23" s="4" t="inlineStr">
        <is>
          <t xml:space="preserve"> </t>
        </is>
      </c>
    </row>
    <row r="24">
      <c r="A24" s="4" t="inlineStr">
        <is>
          <t>Net loss</t>
        </is>
      </c>
      <c r="B24" s="5" t="n">
        <v>-4447345</v>
      </c>
      <c r="C24" s="4" t="inlineStr">
        <is>
          <t xml:space="preserve"> </t>
        </is>
      </c>
      <c r="D24" s="4" t="inlineStr">
        <is>
          <t xml:space="preserve"> </t>
        </is>
      </c>
      <c r="E24" s="4" t="inlineStr">
        <is>
          <t xml:space="preserve"> </t>
        </is>
      </c>
      <c r="F24" s="4" t="inlineStr">
        <is>
          <t xml:space="preserve"> </t>
        </is>
      </c>
      <c r="G24" s="5" t="n">
        <v>-4447345</v>
      </c>
    </row>
    <row r="25">
      <c r="A25" s="4" t="inlineStr">
        <is>
          <t>Ending balance (in shares) at Mar. 31, 2025</t>
        </is>
      </c>
      <c r="B25" s="4" t="inlineStr">
        <is>
          <t xml:space="preserve"> </t>
        </is>
      </c>
      <c r="C25" s="5" t="n">
        <v>0</v>
      </c>
      <c r="D25" s="5" t="n">
        <v>39959012</v>
      </c>
      <c r="E25" s="5" t="n">
        <v>3213678</v>
      </c>
      <c r="F25" s="4" t="inlineStr">
        <is>
          <t xml:space="preserve"> </t>
        </is>
      </c>
      <c r="G25" s="4" t="inlineStr">
        <is>
          <t xml:space="preserve"> </t>
        </is>
      </c>
    </row>
    <row r="26">
      <c r="A26" s="4" t="inlineStr">
        <is>
          <t>Ending balance at Mar. 31, 2025</t>
        </is>
      </c>
      <c r="B26" s="6" t="n">
        <v>26025706</v>
      </c>
      <c r="C26" s="6" t="n">
        <v>0</v>
      </c>
      <c r="D26" s="6" t="n">
        <v>3996</v>
      </c>
      <c r="E26" s="6" t="n">
        <v>321</v>
      </c>
      <c r="F26" s="6" t="n">
        <v>150369162</v>
      </c>
      <c r="G26" s="6" t="n">
        <v>-1243477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4" customWidth="1" min="5" max="5"/>
    <col width="24" customWidth="1" min="6" max="6"/>
  </cols>
  <sheetData>
    <row r="1">
      <c r="A1" s="1" t="inlineStr">
        <is>
          <t>Share Based Compensation - Narrative (Details) - USD ($)</t>
        </is>
      </c>
      <c r="D1" s="2" t="inlineStr">
        <is>
          <t>3 Months Ended</t>
        </is>
      </c>
      <c r="F1" s="2" t="inlineStr">
        <is>
          <t>12 Months Ended</t>
        </is>
      </c>
    </row>
    <row r="2">
      <c r="B2" s="2" t="inlineStr">
        <is>
          <t>Jan. 02, 2025</t>
        </is>
      </c>
      <c r="C2" s="2" t="inlineStr">
        <is>
          <t>Jan. 01, 2024</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rom ESPP (in shares)</t>
        </is>
      </c>
      <c r="B4" s="5" t="n">
        <v>3995</v>
      </c>
      <c r="C4" s="4" t="inlineStr">
        <is>
          <t xml:space="preserve"> </t>
        </is>
      </c>
      <c r="D4" s="4" t="inlineStr">
        <is>
          <t xml:space="preserve"> </t>
        </is>
      </c>
      <c r="E4" s="4" t="inlineStr">
        <is>
          <t xml:space="preserve"> </t>
        </is>
      </c>
      <c r="F4" s="4" t="inlineStr">
        <is>
          <t xml:space="preserve"> </t>
        </is>
      </c>
    </row>
    <row r="5">
      <c r="A5" s="4" t="inlineStr">
        <is>
          <t>Unrecognized compensation cost related to grant of RSUs</t>
        </is>
      </c>
      <c r="B5" s="4" t="inlineStr">
        <is>
          <t xml:space="preserve"> </t>
        </is>
      </c>
      <c r="C5" s="4" t="inlineStr">
        <is>
          <t xml:space="preserve"> </t>
        </is>
      </c>
      <c r="D5" s="6" t="n">
        <v>0</v>
      </c>
      <c r="E5" s="6" t="n">
        <v>0</v>
      </c>
      <c r="F5" s="4" t="inlineStr">
        <is>
          <t xml:space="preserve"> </t>
        </is>
      </c>
    </row>
    <row r="6">
      <c r="A6" s="4" t="inlineStr">
        <is>
          <t>Weighted average remaining vesting period</t>
        </is>
      </c>
      <c r="B6" s="4" t="inlineStr">
        <is>
          <t xml:space="preserve"> </t>
        </is>
      </c>
      <c r="C6" s="4" t="inlineStr">
        <is>
          <t xml:space="preserve"> </t>
        </is>
      </c>
      <c r="D6" s="4" t="inlineStr">
        <is>
          <t>1 year 7 months 28 days</t>
        </is>
      </c>
      <c r="E6" s="4" t="inlineStr">
        <is>
          <t xml:space="preserve"> </t>
        </is>
      </c>
      <c r="F6" s="4" t="inlineStr">
        <is>
          <t>1 year 7 months 28 days</t>
        </is>
      </c>
    </row>
    <row r="7">
      <c r="A7" s="4" t="inlineStr">
        <is>
          <t>Share-based compensation expense</t>
        </is>
      </c>
      <c r="B7" s="4" t="inlineStr">
        <is>
          <t xml:space="preserve"> </t>
        </is>
      </c>
      <c r="C7" s="4" t="inlineStr">
        <is>
          <t xml:space="preserve"> </t>
        </is>
      </c>
      <c r="D7" s="6" t="n">
        <v>3622845</v>
      </c>
      <c r="E7" s="5" t="n">
        <v>5886423</v>
      </c>
      <c r="F7" s="4" t="inlineStr">
        <is>
          <t xml:space="preserve"> </t>
        </is>
      </c>
    </row>
    <row r="8">
      <c r="A8" s="4" t="inlineStr">
        <is>
          <t>Unrecognized compensation cost</t>
        </is>
      </c>
      <c r="B8" s="4" t="inlineStr">
        <is>
          <t xml:space="preserve"> </t>
        </is>
      </c>
      <c r="C8" s="4" t="inlineStr">
        <is>
          <t xml:space="preserve"> </t>
        </is>
      </c>
      <c r="D8" s="6" t="n">
        <v>11300000</v>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RSUs (in shares)</t>
        </is>
      </c>
      <c r="B11" s="4" t="inlineStr">
        <is>
          <t xml:space="preserve"> </t>
        </is>
      </c>
      <c r="C11" s="4" t="inlineStr">
        <is>
          <t xml:space="preserve"> </t>
        </is>
      </c>
      <c r="D11" s="5" t="n">
        <v>4822871</v>
      </c>
      <c r="E11" s="4" t="inlineStr">
        <is>
          <t xml:space="preserve"> </t>
        </is>
      </c>
      <c r="F11" s="5" t="n">
        <v>3386082</v>
      </c>
    </row>
    <row r="12">
      <c r="A12" s="4" t="inlineStr">
        <is>
          <t>Unrecognized compensation cost related to grant of RSUs</t>
        </is>
      </c>
      <c r="B12" s="4" t="inlineStr">
        <is>
          <t xml:space="preserve"> </t>
        </is>
      </c>
      <c r="C12" s="4" t="inlineStr">
        <is>
          <t xml:space="preserve"> </t>
        </is>
      </c>
      <c r="D12" s="6" t="n">
        <v>15600000</v>
      </c>
      <c r="E12" s="4" t="inlineStr">
        <is>
          <t xml:space="preserve"> </t>
        </is>
      </c>
      <c r="F12" s="4" t="inlineStr">
        <is>
          <t xml:space="preserve"> </t>
        </is>
      </c>
    </row>
    <row r="13">
      <c r="A13" s="4" t="inlineStr">
        <is>
          <t>Earnou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4" t="inlineStr">
        <is>
          <t xml:space="preserve"> </t>
        </is>
      </c>
      <c r="D15" s="6" t="n">
        <v>900000</v>
      </c>
      <c r="E15" s="6" t="n">
        <v>900000</v>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ercentage</t>
        </is>
      </c>
      <c r="B18" s="4" t="inlineStr">
        <is>
          <t xml:space="preserve"> </t>
        </is>
      </c>
      <c r="C18" s="9" t="n">
        <v>0.05</v>
      </c>
      <c r="D18" s="4" t="inlineStr">
        <is>
          <t xml:space="preserve"> </t>
        </is>
      </c>
      <c r="E18" s="4" t="inlineStr">
        <is>
          <t xml:space="preserve"> </t>
        </is>
      </c>
      <c r="F18" s="4" t="inlineStr">
        <is>
          <t xml:space="preserve"> </t>
        </is>
      </c>
    </row>
    <row r="19">
      <c r="A19" s="4" t="inlineStr">
        <is>
          <t>Common stock, par value (in dollars per share)</t>
        </is>
      </c>
      <c r="B19" s="4" t="inlineStr">
        <is>
          <t xml:space="preserve"> </t>
        </is>
      </c>
      <c r="C19" s="4" t="inlineStr">
        <is>
          <t xml:space="preserve"> </t>
        </is>
      </c>
      <c r="D19" s="7" t="n">
        <v>0.0001</v>
      </c>
      <c r="E19" s="4" t="inlineStr">
        <is>
          <t xml:space="preserve"> </t>
        </is>
      </c>
      <c r="F19" s="7" t="n">
        <v>0.0001</v>
      </c>
    </row>
    <row r="20">
      <c r="A20" s="4" t="inlineStr">
        <is>
          <t>Class A Common Stock | 2023 Stock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utstanding percentage</t>
        </is>
      </c>
      <c r="B22" s="4" t="inlineStr">
        <is>
          <t xml:space="preserve"> </t>
        </is>
      </c>
      <c r="C22" s="4" t="inlineStr">
        <is>
          <t xml:space="preserve"> </t>
        </is>
      </c>
      <c r="D22" s="9" t="n">
        <v>0.15</v>
      </c>
      <c r="E22" s="4" t="inlineStr">
        <is>
          <t xml:space="preserve"> </t>
        </is>
      </c>
      <c r="F22" s="4" t="inlineStr">
        <is>
          <t xml:space="preserve"> </t>
        </is>
      </c>
    </row>
    <row r="23">
      <c r="A23" s="4" t="inlineStr">
        <is>
          <t>Class A Common Stock | 2023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tock issued (in shares)</t>
        </is>
      </c>
      <c r="B25" s="4" t="inlineStr">
        <is>
          <t xml:space="preserve"> </t>
        </is>
      </c>
      <c r="C25" s="4" t="inlineStr">
        <is>
          <t xml:space="preserve"> </t>
        </is>
      </c>
      <c r="D25" s="5" t="n">
        <v>600000</v>
      </c>
      <c r="E25" s="4" t="inlineStr">
        <is>
          <t xml:space="preserve"> </t>
        </is>
      </c>
      <c r="F25" s="4" t="inlineStr">
        <is>
          <t xml:space="preserve"> </t>
        </is>
      </c>
    </row>
    <row r="26">
      <c r="A26" s="4" t="inlineStr">
        <is>
          <t>Common Stock | 2023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t>
        </is>
      </c>
      <c r="B28" s="4" t="inlineStr">
        <is>
          <t xml:space="preserve"> </t>
        </is>
      </c>
      <c r="C28" s="7" t="n">
        <v>0.0001</v>
      </c>
      <c r="D28" s="4" t="inlineStr">
        <is>
          <t xml:space="preserve"> </t>
        </is>
      </c>
      <c r="E28" s="4" t="inlineStr">
        <is>
          <t xml:space="preserve"> </t>
        </is>
      </c>
      <c r="F28" s="4" t="inlineStr">
        <is>
          <t xml:space="preserve"> </t>
        </is>
      </c>
    </row>
    <row r="29">
      <c r="A29" s="4" t="inlineStr">
        <is>
          <t>Common Stock | 2023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tock issued (in shares)</t>
        </is>
      </c>
      <c r="B31" s="4" t="inlineStr">
        <is>
          <t xml:space="preserve"> </t>
        </is>
      </c>
      <c r="C31" s="5" t="n">
        <v>425000</v>
      </c>
      <c r="D31" s="4" t="inlineStr">
        <is>
          <t xml:space="preserve"> </t>
        </is>
      </c>
      <c r="E31" s="4" t="inlineStr">
        <is>
          <t xml:space="preserve"> </t>
        </is>
      </c>
      <c r="F31" s="4" t="inlineStr">
        <is>
          <t xml:space="preserve"> </t>
        </is>
      </c>
    </row>
    <row r="32">
      <c r="A32" s="4" t="inlineStr">
        <is>
          <t>Common Stock |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from ESPP (in shares)</t>
        </is>
      </c>
      <c r="B34" s="4" t="inlineStr">
        <is>
          <t xml:space="preserve"> </t>
        </is>
      </c>
      <c r="C34" s="4" t="inlineStr">
        <is>
          <t xml:space="preserve"> </t>
        </is>
      </c>
      <c r="D34" s="5" t="n">
        <v>3995</v>
      </c>
      <c r="E34" s="4" t="inlineStr">
        <is>
          <t xml:space="preserve"> </t>
        </is>
      </c>
      <c r="F34" s="4" t="inlineStr">
        <is>
          <t xml:space="preserve"> </t>
        </is>
      </c>
    </row>
    <row r="35">
      <c r="A35" s="4" t="inlineStr">
        <is>
          <t>Issued RSUs (in shares)</t>
        </is>
      </c>
      <c r="B35" s="4" t="inlineStr">
        <is>
          <t xml:space="preserve"> </t>
        </is>
      </c>
      <c r="C35" s="4" t="inlineStr">
        <is>
          <t xml:space="preserve"> </t>
        </is>
      </c>
      <c r="D35" s="5" t="n">
        <v>379518</v>
      </c>
      <c r="E35" s="5" t="n">
        <v>663500</v>
      </c>
      <c r="F35" s="4" t="inlineStr">
        <is>
          <t xml:space="preserve"> </t>
        </is>
      </c>
    </row>
    <row r="36">
      <c r="A36" s="4" t="inlineStr">
        <is>
          <t>Unrecognized compensation cost related to grant of RSUs</t>
        </is>
      </c>
      <c r="B36" s="4" t="inlineStr">
        <is>
          <t xml:space="preserve"> </t>
        </is>
      </c>
      <c r="C36" s="4" t="inlineStr">
        <is>
          <t xml:space="preserve"> </t>
        </is>
      </c>
      <c r="D36" s="6" t="n">
        <v>38</v>
      </c>
      <c r="E36" s="6" t="n">
        <v>66</v>
      </c>
      <c r="F36"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Activity with Respect to, and Status of, RSUs (Details) - Restricted Stock Units (RSUs)</t>
        </is>
      </c>
      <c r="B1" s="2" t="inlineStr">
        <is>
          <t>3 Months Ended</t>
        </is>
      </c>
    </row>
    <row r="2">
      <c r="B2" s="2" t="inlineStr">
        <is>
          <t>Mar. 31, 2025 $ / shares shares</t>
        </is>
      </c>
    </row>
    <row r="3">
      <c r="A3" s="3" t="inlineStr">
        <is>
          <t>Number of RSUs</t>
        </is>
      </c>
      <c r="B3" s="4" t="inlineStr">
        <is>
          <t xml:space="preserve"> </t>
        </is>
      </c>
    </row>
    <row r="4">
      <c r="A4" s="4" t="inlineStr">
        <is>
          <t>Balance at beginning of period (in shares) | shares</t>
        </is>
      </c>
      <c r="B4" s="5" t="n">
        <v>2528635</v>
      </c>
    </row>
    <row r="5">
      <c r="A5" s="4" t="inlineStr">
        <is>
          <t>Granted (in shares) | shares</t>
        </is>
      </c>
      <c r="B5" s="5" t="n">
        <v>1586480</v>
      </c>
    </row>
    <row r="6">
      <c r="A6" s="4" t="inlineStr">
        <is>
          <t>Forfeited (in shares) | shares</t>
        </is>
      </c>
      <c r="B6" s="5" t="n">
        <v>-73442</v>
      </c>
    </row>
    <row r="7">
      <c r="A7" s="4" t="inlineStr">
        <is>
          <t>Vested (in shares) | shares</t>
        </is>
      </c>
      <c r="B7" s="5" t="n">
        <v>-699918</v>
      </c>
    </row>
    <row r="8">
      <c r="A8" s="4" t="inlineStr">
        <is>
          <t>Balance at end of period (in shares) | shares</t>
        </is>
      </c>
      <c r="B8" s="5" t="n">
        <v>3341755</v>
      </c>
    </row>
    <row r="9">
      <c r="A9" s="3" t="inlineStr">
        <is>
          <t>Weighted Average Grant Date Value</t>
        </is>
      </c>
      <c r="B9" s="4" t="inlineStr">
        <is>
          <t xml:space="preserve"> </t>
        </is>
      </c>
    </row>
    <row r="10">
      <c r="A10" s="4" t="inlineStr">
        <is>
          <t>Balance at beginning of period (in dollars per share) | $ / shares</t>
        </is>
      </c>
      <c r="B10" s="8" t="n">
        <v>6.16</v>
      </c>
    </row>
    <row r="11">
      <c r="A11" s="4" t="inlineStr">
        <is>
          <t>Granted (in dollars per share) | $ / shares</t>
        </is>
      </c>
      <c r="B11" s="13" t="n">
        <v>3.93</v>
      </c>
    </row>
    <row r="12">
      <c r="A12" s="4" t="inlineStr">
        <is>
          <t>Forfeited (in dollars per share) | $ / shares</t>
        </is>
      </c>
      <c r="B12" s="13" t="n">
        <v>3.54</v>
      </c>
    </row>
    <row r="13">
      <c r="A13" s="4" t="inlineStr">
        <is>
          <t>Vested (in dollars per share) | $ / shares</t>
        </is>
      </c>
      <c r="B13" s="13" t="n">
        <v>4.23</v>
      </c>
    </row>
    <row r="14">
      <c r="A14" s="4" t="inlineStr">
        <is>
          <t>Balance at end of period (in dollars per share) | $ / shares</t>
        </is>
      </c>
      <c r="B14" s="8" t="n">
        <v>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hare-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3622845</v>
      </c>
      <c r="C4" s="6" t="n">
        <v>5886423</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26242</v>
      </c>
      <c r="C7" s="5" t="n">
        <v>2397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5" t="n">
        <v>2639188</v>
      </c>
      <c r="C10" s="5" t="n">
        <v>2638132</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t>
        </is>
      </c>
      <c r="B13" s="5" t="n">
        <v>493629</v>
      </c>
      <c r="C13" s="5" t="n">
        <v>2015793</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t>
        </is>
      </c>
      <c r="B16" s="5" t="n">
        <v>463786</v>
      </c>
      <c r="C16" s="5" t="n">
        <v>321115</v>
      </c>
    </row>
    <row r="17">
      <c r="A17" s="4" t="inlineStr">
        <is>
          <t>Transaction costs incurred in connection with Credova Merg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t>
        </is>
      </c>
      <c r="B19" s="6" t="n">
        <v>0</v>
      </c>
      <c r="C19" s="6" t="n">
        <v>8874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Subject to Fair Value Measuremen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 Money market</t>
        </is>
      </c>
      <c r="B3" s="6" t="n">
        <v>22838388</v>
      </c>
      <c r="C3" s="6" t="n">
        <v>22602438</v>
      </c>
    </row>
    <row r="4">
      <c r="A4" s="3" t="inlineStr">
        <is>
          <t>Liabilities</t>
        </is>
      </c>
      <c r="B4" s="4" t="inlineStr">
        <is>
          <t xml:space="preserve"> </t>
        </is>
      </c>
      <c r="C4" s="4" t="inlineStr">
        <is>
          <t xml:space="preserve"> </t>
        </is>
      </c>
    </row>
    <row r="5">
      <c r="A5" s="4" t="inlineStr">
        <is>
          <t>Warrant liabilities</t>
        </is>
      </c>
      <c r="B5" s="5" t="n">
        <v>2804500</v>
      </c>
      <c r="C5" s="5" t="n">
        <v>10186000</v>
      </c>
    </row>
    <row r="6">
      <c r="A6" s="4" t="inlineStr">
        <is>
          <t>Earn-out liabilities</t>
        </is>
      </c>
      <c r="B6" s="5" t="n">
        <v>170000</v>
      </c>
      <c r="C6" s="5" t="n">
        <v>620000</v>
      </c>
    </row>
    <row r="7">
      <c r="A7" s="4" t="inlineStr">
        <is>
          <t>Total liabilities</t>
        </is>
      </c>
      <c r="B7" s="5" t="n">
        <v>2974500</v>
      </c>
      <c r="C7" s="5" t="n">
        <v>10806000</v>
      </c>
    </row>
    <row r="8">
      <c r="A8" s="4" t="inlineStr">
        <is>
          <t>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5" t="n">
        <v>1322500</v>
      </c>
      <c r="C10" s="5" t="n">
        <v>4600000</v>
      </c>
    </row>
    <row r="11">
      <c r="A11" s="4" t="inlineStr">
        <is>
          <t>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5" t="n">
        <v>1482000</v>
      </c>
      <c r="C13" s="5" t="n">
        <v>5586000</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 – Money market</t>
        </is>
      </c>
      <c r="B16" s="5" t="n">
        <v>22838388</v>
      </c>
      <c r="C16" s="5" t="n">
        <v>22602438</v>
      </c>
    </row>
    <row r="17">
      <c r="A17" s="3" t="inlineStr">
        <is>
          <t>Liabilities</t>
        </is>
      </c>
      <c r="B17" s="4" t="inlineStr">
        <is>
          <t xml:space="preserve"> </t>
        </is>
      </c>
      <c r="C17" s="4" t="inlineStr">
        <is>
          <t xml:space="preserve"> </t>
        </is>
      </c>
    </row>
    <row r="18">
      <c r="A18" s="4" t="inlineStr">
        <is>
          <t>Earn-out liabilities</t>
        </is>
      </c>
      <c r="B18" s="5" t="n">
        <v>0</v>
      </c>
      <c r="C18" s="5" t="n">
        <v>0</v>
      </c>
    </row>
    <row r="19">
      <c r="A19" s="4" t="inlineStr">
        <is>
          <t>Total liabilities</t>
        </is>
      </c>
      <c r="B19" s="5" t="n">
        <v>1322500</v>
      </c>
      <c r="C19" s="5" t="n">
        <v>4600000</v>
      </c>
    </row>
    <row r="20">
      <c r="A20" s="4" t="inlineStr">
        <is>
          <t>Level 1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5" t="n">
        <v>1322500</v>
      </c>
      <c r="C22" s="5" t="n">
        <v>4600000</v>
      </c>
    </row>
    <row r="23">
      <c r="A23" s="4" t="inlineStr">
        <is>
          <t>Level 1 | Private Placement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5" t="n">
        <v>0</v>
      </c>
      <c r="C25" s="5" t="n">
        <v>0</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 – Money market</t>
        </is>
      </c>
      <c r="B28" s="5" t="n">
        <v>0</v>
      </c>
      <c r="C28" s="5" t="n">
        <v>0</v>
      </c>
    </row>
    <row r="29">
      <c r="A29" s="3" t="inlineStr">
        <is>
          <t>Liabilities</t>
        </is>
      </c>
      <c r="B29" s="4" t="inlineStr">
        <is>
          <t xml:space="preserve"> </t>
        </is>
      </c>
      <c r="C29" s="4" t="inlineStr">
        <is>
          <t xml:space="preserve"> </t>
        </is>
      </c>
    </row>
    <row r="30">
      <c r="A30" s="4" t="inlineStr">
        <is>
          <t>Earn-out liabilities</t>
        </is>
      </c>
      <c r="B30" s="5" t="n">
        <v>0</v>
      </c>
      <c r="C30" s="5" t="n">
        <v>0</v>
      </c>
    </row>
    <row r="31">
      <c r="A31" s="4" t="inlineStr">
        <is>
          <t>Total liabilities</t>
        </is>
      </c>
      <c r="B31" s="5" t="n">
        <v>0</v>
      </c>
      <c r="C31" s="5" t="n">
        <v>0</v>
      </c>
    </row>
    <row r="32">
      <c r="A32" s="4" t="inlineStr">
        <is>
          <t>Level 2 | Public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ies</t>
        </is>
      </c>
      <c r="B34" s="5" t="n">
        <v>0</v>
      </c>
      <c r="C34" s="5" t="n">
        <v>0</v>
      </c>
    </row>
    <row r="35">
      <c r="A35" s="4" t="inlineStr">
        <is>
          <t>Level 2 | Private Placement Warran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ies</t>
        </is>
      </c>
      <c r="B37" s="5" t="n">
        <v>0</v>
      </c>
      <c r="C37" s="5" t="n">
        <v>0</v>
      </c>
    </row>
    <row r="38">
      <c r="A38" s="4" t="inlineStr">
        <is>
          <t>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 – Money market</t>
        </is>
      </c>
      <c r="B40" s="5" t="n">
        <v>0</v>
      </c>
      <c r="C40" s="5" t="n">
        <v>0</v>
      </c>
    </row>
    <row r="41">
      <c r="A41" s="3" t="inlineStr">
        <is>
          <t>Liabilities</t>
        </is>
      </c>
      <c r="B41" s="4" t="inlineStr">
        <is>
          <t xml:space="preserve"> </t>
        </is>
      </c>
      <c r="C41" s="4" t="inlineStr">
        <is>
          <t xml:space="preserve"> </t>
        </is>
      </c>
    </row>
    <row r="42">
      <c r="A42" s="4" t="inlineStr">
        <is>
          <t>Earn-out liabilities</t>
        </is>
      </c>
      <c r="B42" s="5" t="n">
        <v>170000</v>
      </c>
      <c r="C42" s="5" t="n">
        <v>620000</v>
      </c>
    </row>
    <row r="43">
      <c r="A43" s="4" t="inlineStr">
        <is>
          <t>Total liabilities</t>
        </is>
      </c>
      <c r="B43" s="5" t="n">
        <v>1652000</v>
      </c>
      <c r="C43" s="5" t="n">
        <v>6206000</v>
      </c>
    </row>
    <row r="44">
      <c r="A44" s="4" t="inlineStr">
        <is>
          <t>Level 3 | Public Warran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5" t="n">
        <v>0</v>
      </c>
      <c r="C46" s="5" t="n">
        <v>0</v>
      </c>
    </row>
    <row r="47">
      <c r="A47" s="4" t="inlineStr">
        <is>
          <t>Level 3 | Private Placement Warra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 liabilities</t>
        </is>
      </c>
      <c r="B49" s="6" t="n">
        <v>1482000</v>
      </c>
      <c r="C49" s="6" t="n">
        <v>558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the Public and Private Placements Warrants (Details) - USD ($)</t>
        </is>
      </c>
      <c r="B1" s="2" t="inlineStr">
        <is>
          <t>3 Months Ended</t>
        </is>
      </c>
    </row>
    <row r="2">
      <c r="B2" s="2" t="inlineStr">
        <is>
          <t>Mar. 31, 2025</t>
        </is>
      </c>
      <c r="C2" s="2" t="inlineStr">
        <is>
          <t>Mar. 31, 2024</t>
        </is>
      </c>
    </row>
    <row r="3">
      <c r="A3" s="4" t="inlineStr">
        <is>
          <t>Private Placements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as of beginning</t>
        </is>
      </c>
      <c r="B5" s="6" t="n">
        <v>5586000</v>
      </c>
      <c r="C5" s="6" t="n">
        <v>5415000</v>
      </c>
    </row>
    <row r="6">
      <c r="A6" s="4" t="inlineStr">
        <is>
          <t>Fair Value, Measurement with Unobservable Inputs Reconciliation, Recurring Basis, Liability, Gain (Loss) Included in Earnings</t>
        </is>
      </c>
      <c r="B6" s="5" t="n">
        <v>-4104000</v>
      </c>
      <c r="C6" s="5" t="n">
        <v>-1254000</v>
      </c>
    </row>
    <row r="7">
      <c r="A7" s="4" t="inlineStr">
        <is>
          <t>Fair value as of ending</t>
        </is>
      </c>
      <c r="B7" s="5" t="n">
        <v>1482000</v>
      </c>
      <c r="C7" s="5" t="n">
        <v>4161000</v>
      </c>
    </row>
    <row r="8">
      <c r="A8" s="4" t="inlineStr">
        <is>
          <t>Earn-Out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 as of beginning</t>
        </is>
      </c>
      <c r="B10" s="5" t="n">
        <v>620000</v>
      </c>
      <c r="C10" s="5" t="n">
        <v>660000</v>
      </c>
    </row>
    <row r="11">
      <c r="A11" s="4" t="inlineStr">
        <is>
          <t>Fair Value, Measurement with Unobservable Inputs Reconciliation, Recurring Basis, Liability, Gain (Loss) Included in Earnings</t>
        </is>
      </c>
      <c r="B11" s="5" t="n">
        <v>-450000</v>
      </c>
      <c r="C11" s="5" t="n">
        <v>-120000</v>
      </c>
    </row>
    <row r="12">
      <c r="A12" s="4" t="inlineStr">
        <is>
          <t>Fair value as of ending</t>
        </is>
      </c>
      <c r="B12" s="6" t="n">
        <v>170000</v>
      </c>
      <c r="C12" s="6" t="n">
        <v>54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Schedule of Revenues, Net (Details) - USD ($)</t>
        </is>
      </c>
      <c r="B1" s="2" t="inlineStr">
        <is>
          <t>3 Months Ended</t>
        </is>
      </c>
    </row>
    <row r="2">
      <c r="B2" s="2" t="inlineStr">
        <is>
          <t>Mar. 31, 2025</t>
        </is>
      </c>
      <c r="C2" s="2" t="inlineStr">
        <is>
          <t>Mar. 31, 2024</t>
        </is>
      </c>
    </row>
    <row r="3">
      <c r="A3" s="3" t="inlineStr">
        <is>
          <t>Revenues, net:</t>
        </is>
      </c>
      <c r="B3" s="4" t="inlineStr">
        <is>
          <t xml:space="preserve"> </t>
        </is>
      </c>
      <c r="C3" s="4" t="inlineStr">
        <is>
          <t xml:space="preserve"> </t>
        </is>
      </c>
    </row>
    <row r="4">
      <c r="A4" s="4" t="inlineStr">
        <is>
          <t>Total revenues, net</t>
        </is>
      </c>
      <c r="B4" s="6" t="n">
        <v>6749621</v>
      </c>
      <c r="C4" s="6" t="n">
        <v>3465889</v>
      </c>
    </row>
    <row r="5">
      <c r="A5" s="4" t="inlineStr">
        <is>
          <t>Operating Segments</t>
        </is>
      </c>
      <c r="B5" s="4" t="inlineStr">
        <is>
          <t xml:space="preserve"> </t>
        </is>
      </c>
      <c r="C5" s="4" t="inlineStr">
        <is>
          <t xml:space="preserve"> </t>
        </is>
      </c>
    </row>
    <row r="6">
      <c r="A6" s="3" t="inlineStr">
        <is>
          <t>Revenues, net:</t>
        </is>
      </c>
      <c r="B6" s="4" t="inlineStr">
        <is>
          <t xml:space="preserve"> </t>
        </is>
      </c>
      <c r="C6" s="4" t="inlineStr">
        <is>
          <t xml:space="preserve"> </t>
        </is>
      </c>
    </row>
    <row r="7">
      <c r="A7" s="4" t="inlineStr">
        <is>
          <t>Total revenues, net</t>
        </is>
      </c>
      <c r="B7" s="5" t="n">
        <v>6749621</v>
      </c>
      <c r="C7" s="5" t="n">
        <v>3465889</v>
      </c>
    </row>
    <row r="8">
      <c r="A8" s="4" t="inlineStr">
        <is>
          <t>Operating Segments | Financial Technology</t>
        </is>
      </c>
      <c r="B8" s="4" t="inlineStr">
        <is>
          <t xml:space="preserve"> </t>
        </is>
      </c>
      <c r="C8" s="4" t="inlineStr">
        <is>
          <t xml:space="preserve"> </t>
        </is>
      </c>
    </row>
    <row r="9">
      <c r="A9" s="3" t="inlineStr">
        <is>
          <t>Revenues, net:</t>
        </is>
      </c>
      <c r="B9" s="4" t="inlineStr">
        <is>
          <t xml:space="preserve"> </t>
        </is>
      </c>
      <c r="C9" s="4" t="inlineStr">
        <is>
          <t xml:space="preserve"> </t>
        </is>
      </c>
    </row>
    <row r="10">
      <c r="A10" s="4" t="inlineStr">
        <is>
          <t>Total revenues, net</t>
        </is>
      </c>
      <c r="B10" s="5" t="n">
        <v>3050785</v>
      </c>
      <c r="C10" s="5" t="n">
        <v>377009</v>
      </c>
    </row>
    <row r="11">
      <c r="A11" s="4" t="inlineStr">
        <is>
          <t>Operating Segments | Financial Technology | Direct revenue</t>
        </is>
      </c>
      <c r="B11" s="4" t="inlineStr">
        <is>
          <t xml:space="preserve"> </t>
        </is>
      </c>
      <c r="C11" s="4" t="inlineStr">
        <is>
          <t xml:space="preserve"> </t>
        </is>
      </c>
    </row>
    <row r="12">
      <c r="A12" s="3" t="inlineStr">
        <is>
          <t>Revenues, net:</t>
        </is>
      </c>
      <c r="B12" s="4" t="inlineStr">
        <is>
          <t xml:space="preserve"> </t>
        </is>
      </c>
      <c r="C12" s="4" t="inlineStr">
        <is>
          <t xml:space="preserve"> </t>
        </is>
      </c>
    </row>
    <row r="13">
      <c r="A13" s="4" t="inlineStr">
        <is>
          <t>Total revenues, net</t>
        </is>
      </c>
      <c r="B13" s="5" t="n">
        <v>715767</v>
      </c>
      <c r="C13" s="5" t="n">
        <v>154607</v>
      </c>
    </row>
    <row r="14">
      <c r="A14" s="4" t="inlineStr">
        <is>
          <t>Operating Segments | Financial Technology | Interest income on loans</t>
        </is>
      </c>
      <c r="B14" s="4" t="inlineStr">
        <is>
          <t xml:space="preserve"> </t>
        </is>
      </c>
      <c r="C14" s="4" t="inlineStr">
        <is>
          <t xml:space="preserve"> </t>
        </is>
      </c>
    </row>
    <row r="15">
      <c r="A15" s="3" t="inlineStr">
        <is>
          <t>Revenues, net:</t>
        </is>
      </c>
      <c r="B15" s="4" t="inlineStr">
        <is>
          <t xml:space="preserve"> </t>
        </is>
      </c>
      <c r="C15" s="4" t="inlineStr">
        <is>
          <t xml:space="preserve"> </t>
        </is>
      </c>
    </row>
    <row r="16">
      <c r="A16" s="4" t="inlineStr">
        <is>
          <t>Total revenues, net</t>
        </is>
      </c>
      <c r="B16" s="5" t="n">
        <v>588496</v>
      </c>
      <c r="C16" s="5" t="n">
        <v>139398</v>
      </c>
    </row>
    <row r="17">
      <c r="A17" s="4" t="inlineStr">
        <is>
          <t>Operating Segments | Financial Technology | Loan and lease contracts sold, net</t>
        </is>
      </c>
      <c r="B17" s="4" t="inlineStr">
        <is>
          <t xml:space="preserve"> </t>
        </is>
      </c>
      <c r="C17" s="4" t="inlineStr">
        <is>
          <t xml:space="preserve"> </t>
        </is>
      </c>
    </row>
    <row r="18">
      <c r="A18" s="3" t="inlineStr">
        <is>
          <t>Revenues, net:</t>
        </is>
      </c>
      <c r="B18" s="4" t="inlineStr">
        <is>
          <t xml:space="preserve"> </t>
        </is>
      </c>
      <c r="C18" s="4" t="inlineStr">
        <is>
          <t xml:space="preserve"> </t>
        </is>
      </c>
    </row>
    <row r="19">
      <c r="A19" s="4" t="inlineStr">
        <is>
          <t>Total revenues, net</t>
        </is>
      </c>
      <c r="B19" s="5" t="n">
        <v>1062374</v>
      </c>
      <c r="C19" s="5" t="n">
        <v>83004</v>
      </c>
    </row>
    <row r="20">
      <c r="A20" s="4" t="inlineStr">
        <is>
          <t>Operating Segments | Financial Technology | Lease merchandise, net</t>
        </is>
      </c>
      <c r="B20" s="4" t="inlineStr">
        <is>
          <t xml:space="preserve"> </t>
        </is>
      </c>
      <c r="C20" s="4" t="inlineStr">
        <is>
          <t xml:space="preserve"> </t>
        </is>
      </c>
    </row>
    <row r="21">
      <c r="A21" s="3" t="inlineStr">
        <is>
          <t>Revenues, net:</t>
        </is>
      </c>
      <c r="B21" s="4" t="inlineStr">
        <is>
          <t xml:space="preserve"> </t>
        </is>
      </c>
      <c r="C21" s="4" t="inlineStr">
        <is>
          <t xml:space="preserve"> </t>
        </is>
      </c>
    </row>
    <row r="22">
      <c r="A22" s="4" t="inlineStr">
        <is>
          <t>Total revenues, net</t>
        </is>
      </c>
      <c r="B22" s="5" t="n">
        <v>112804</v>
      </c>
      <c r="C22" s="5" t="n">
        <v>0</v>
      </c>
    </row>
    <row r="23">
      <c r="A23" s="4" t="inlineStr">
        <is>
          <t>Operating Segments | Financial Technology | Payments revenue</t>
        </is>
      </c>
      <c r="B23" s="4" t="inlineStr">
        <is>
          <t xml:space="preserve"> </t>
        </is>
      </c>
      <c r="C23" s="4" t="inlineStr">
        <is>
          <t xml:space="preserve"> </t>
        </is>
      </c>
    </row>
    <row r="24">
      <c r="A24" s="3" t="inlineStr">
        <is>
          <t>Revenues, net:</t>
        </is>
      </c>
      <c r="B24" s="4" t="inlineStr">
        <is>
          <t xml:space="preserve"> </t>
        </is>
      </c>
      <c r="C24" s="4" t="inlineStr">
        <is>
          <t xml:space="preserve"> </t>
        </is>
      </c>
    </row>
    <row r="25">
      <c r="A25" s="4" t="inlineStr">
        <is>
          <t>Total revenues, net</t>
        </is>
      </c>
      <c r="B25" s="5" t="n">
        <v>571344</v>
      </c>
      <c r="C25" s="5" t="n">
        <v>0</v>
      </c>
    </row>
    <row r="26">
      <c r="A26" s="4" t="inlineStr">
        <is>
          <t>Operating Segments | Marketplace</t>
        </is>
      </c>
      <c r="B26" s="4" t="inlineStr">
        <is>
          <t xml:space="preserve"> </t>
        </is>
      </c>
      <c r="C26" s="4" t="inlineStr">
        <is>
          <t xml:space="preserve"> </t>
        </is>
      </c>
    </row>
    <row r="27">
      <c r="A27" s="3" t="inlineStr">
        <is>
          <t>Revenues, net:</t>
        </is>
      </c>
      <c r="B27" s="4" t="inlineStr">
        <is>
          <t xml:space="preserve"> </t>
        </is>
      </c>
      <c r="C27" s="4" t="inlineStr">
        <is>
          <t xml:space="preserve"> </t>
        </is>
      </c>
    </row>
    <row r="28">
      <c r="A28" s="4" t="inlineStr">
        <is>
          <t>Total revenues, net</t>
        </is>
      </c>
      <c r="B28" s="5" t="n">
        <v>428649</v>
      </c>
      <c r="C28" s="5" t="n">
        <v>945471</v>
      </c>
    </row>
    <row r="29">
      <c r="A29" s="4" t="inlineStr">
        <is>
          <t>Operating Segments | Brands</t>
        </is>
      </c>
      <c r="B29" s="4" t="inlineStr">
        <is>
          <t xml:space="preserve"> </t>
        </is>
      </c>
      <c r="C29" s="4" t="inlineStr">
        <is>
          <t xml:space="preserve"> </t>
        </is>
      </c>
    </row>
    <row r="30">
      <c r="A30" s="3" t="inlineStr">
        <is>
          <t>Revenues, net:</t>
        </is>
      </c>
      <c r="B30" s="4" t="inlineStr">
        <is>
          <t xml:space="preserve"> </t>
        </is>
      </c>
      <c r="C30" s="4" t="inlineStr">
        <is>
          <t xml:space="preserve"> </t>
        </is>
      </c>
    </row>
    <row r="31">
      <c r="A31" s="4" t="inlineStr">
        <is>
          <t>Total revenues, net</t>
        </is>
      </c>
      <c r="B31" s="5" t="n">
        <v>3270187</v>
      </c>
      <c r="C31" s="5" t="n">
        <v>2143409</v>
      </c>
    </row>
    <row r="32">
      <c r="A32" s="4" t="inlineStr">
        <is>
          <t>Operating Segments | Brands | Product sales</t>
        </is>
      </c>
      <c r="B32" s="4" t="inlineStr">
        <is>
          <t xml:space="preserve"> </t>
        </is>
      </c>
      <c r="C32" s="4" t="inlineStr">
        <is>
          <t xml:space="preserve"> </t>
        </is>
      </c>
    </row>
    <row r="33">
      <c r="A33" s="3" t="inlineStr">
        <is>
          <t>Revenues, net:</t>
        </is>
      </c>
      <c r="B33" s="4" t="inlineStr">
        <is>
          <t xml:space="preserve"> </t>
        </is>
      </c>
      <c r="C33" s="4" t="inlineStr">
        <is>
          <t xml:space="preserve"> </t>
        </is>
      </c>
    </row>
    <row r="34">
      <c r="A34" s="4" t="inlineStr">
        <is>
          <t>Total revenues, net</t>
        </is>
      </c>
      <c r="B34" s="5" t="n">
        <v>3429562</v>
      </c>
      <c r="C34" s="5" t="n">
        <v>2350510</v>
      </c>
    </row>
    <row r="35">
      <c r="A35" s="4" t="inlineStr">
        <is>
          <t>Operating Segments | Brands | Returns and discounts</t>
        </is>
      </c>
      <c r="B35" s="4" t="inlineStr">
        <is>
          <t xml:space="preserve"> </t>
        </is>
      </c>
      <c r="C35" s="4" t="inlineStr">
        <is>
          <t xml:space="preserve"> </t>
        </is>
      </c>
    </row>
    <row r="36">
      <c r="A36" s="3" t="inlineStr">
        <is>
          <t>Revenues, net:</t>
        </is>
      </c>
      <c r="B36" s="4" t="inlineStr">
        <is>
          <t xml:space="preserve"> </t>
        </is>
      </c>
      <c r="C36" s="4" t="inlineStr">
        <is>
          <t xml:space="preserve"> </t>
        </is>
      </c>
    </row>
    <row r="37">
      <c r="A37" s="4" t="inlineStr">
        <is>
          <t>Total revenues, net</t>
        </is>
      </c>
      <c r="B37" s="6" t="n">
        <v>-159375</v>
      </c>
      <c r="C37" s="6" t="n">
        <v>-2071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Operating Loss Segment's (Details) - USD ($)</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 net</t>
        </is>
      </c>
      <c r="B4" s="6" t="n">
        <v>6749621</v>
      </c>
      <c r="C4" s="6" t="n">
        <v>3465889</v>
      </c>
    </row>
    <row r="5">
      <c r="A5" s="4" t="inlineStr">
        <is>
          <t>Depreciation and amortization</t>
        </is>
      </c>
      <c r="B5" s="5" t="n">
        <v>-1211110</v>
      </c>
      <c r="C5" s="5" t="n">
        <v>-296597</v>
      </c>
    </row>
    <row r="6">
      <c r="A6" s="4" t="inlineStr">
        <is>
          <t>Operating loss</t>
        </is>
      </c>
      <c r="B6" s="5" t="n">
        <v>-11689338</v>
      </c>
      <c r="C6" s="5" t="n">
        <v>-14907951</v>
      </c>
    </row>
    <row r="7">
      <c r="A7" s="4" t="inlineStr">
        <is>
          <t>Other expense, net</t>
        </is>
      </c>
      <c r="B7" s="5" t="n">
        <v>7250233</v>
      </c>
      <c r="C7" s="5" t="n">
        <v>2330701</v>
      </c>
    </row>
    <row r="8">
      <c r="A8" s="4" t="inlineStr">
        <is>
          <t>Loss before income taxes</t>
        </is>
      </c>
      <c r="B8" s="5" t="n">
        <v>-4439105</v>
      </c>
      <c r="C8" s="5" t="n">
        <v>-12577250</v>
      </c>
    </row>
    <row r="9">
      <c r="A9" s="4" t="inlineStr">
        <is>
          <t>Operating Segment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Revenues, net</t>
        </is>
      </c>
      <c r="B11" s="5" t="n">
        <v>6749621</v>
      </c>
      <c r="C11" s="5" t="n">
        <v>3465889</v>
      </c>
    </row>
    <row r="12">
      <c r="A12" s="4" t="inlineStr">
        <is>
          <t>Cost of revenues attributable to segments</t>
        </is>
      </c>
      <c r="B12" s="5" t="n">
        <v>-712774</v>
      </c>
      <c r="C12" s="5" t="n">
        <v>-598361</v>
      </c>
    </row>
    <row r="13">
      <c r="A13" s="4" t="inlineStr">
        <is>
          <t>Cost of goods sold attributable to segments</t>
        </is>
      </c>
      <c r="B13" s="5" t="n">
        <v>-2073274</v>
      </c>
      <c r="C13" s="5" t="n">
        <v>-1391408</v>
      </c>
    </row>
    <row r="14">
      <c r="A14" s="4" t="inlineStr">
        <is>
          <t>Segment non-GAAP Gross Profit</t>
        </is>
      </c>
      <c r="B14" s="5" t="n">
        <v>3963573</v>
      </c>
      <c r="C14" s="5" t="n">
        <v>1476120</v>
      </c>
    </row>
    <row r="15">
      <c r="A15" s="4" t="inlineStr">
        <is>
          <t>Operating expenses attributable to segments</t>
        </is>
      </c>
      <c r="B15" s="5" t="n">
        <v>-8847584</v>
      </c>
      <c r="C15" s="5" t="n">
        <v>-3439324</v>
      </c>
    </row>
    <row r="16">
      <c r="A16" s="4" t="inlineStr">
        <is>
          <t>Segment non-GAAP operating loss</t>
        </is>
      </c>
      <c r="B16" s="5" t="n">
        <v>-4884011</v>
      </c>
      <c r="C16" s="5" t="n">
        <v>-1963204</v>
      </c>
    </row>
    <row r="17">
      <c r="A17" s="4" t="inlineStr">
        <is>
          <t>Segment Reporting, Reconciling Item, Corporate Nonsegment</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Cost of revenues attributable to segments</t>
        </is>
      </c>
      <c r="B19" s="5" t="n">
        <v>-23471</v>
      </c>
      <c r="C19" s="4" t="inlineStr">
        <is>
          <t xml:space="preserve"> </t>
        </is>
      </c>
    </row>
    <row r="20">
      <c r="A20" s="4" t="inlineStr">
        <is>
          <t>Corporate costs not allocated to segments</t>
        </is>
      </c>
      <c r="B20" s="5" t="n">
        <v>-1971372</v>
      </c>
      <c r="C20" s="5" t="n">
        <v>-5355542</v>
      </c>
    </row>
    <row r="21">
      <c r="A21" s="4" t="inlineStr">
        <is>
          <t>Transaction costs incurred in connection with acquisitions</t>
        </is>
      </c>
      <c r="B21" s="4" t="inlineStr">
        <is>
          <t xml:space="preserve"> </t>
        </is>
      </c>
      <c r="C21" s="5" t="n">
        <v>-2293594</v>
      </c>
    </row>
    <row r="22">
      <c r="A22" s="4" t="inlineStr">
        <is>
          <t>Share-based compensation (exclusive of what is included in transaction costs above)</t>
        </is>
      </c>
      <c r="B22" s="5" t="n">
        <v>-3622845</v>
      </c>
      <c r="C22" s="5" t="n">
        <v>-4999014</v>
      </c>
    </row>
    <row r="23">
      <c r="A23" s="4" t="inlineStr">
        <is>
          <t>Depreciation and amortization</t>
        </is>
      </c>
      <c r="B23" s="5" t="n">
        <v>-1211110</v>
      </c>
      <c r="C23" s="5" t="n">
        <v>-296597</v>
      </c>
    </row>
    <row r="24">
      <c r="A24" s="4" t="inlineStr">
        <is>
          <t>Operating loss</t>
        </is>
      </c>
      <c r="B24" s="5" t="n">
        <v>11689338</v>
      </c>
      <c r="C24" s="4" t="inlineStr">
        <is>
          <t xml:space="preserve"> </t>
        </is>
      </c>
    </row>
    <row r="25">
      <c r="A25" s="4" t="inlineStr">
        <is>
          <t>Financial Technology | Operating Segments</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Revenues, net</t>
        </is>
      </c>
      <c r="B27" s="5" t="n">
        <v>3050785</v>
      </c>
      <c r="C27" s="5" t="n">
        <v>377009</v>
      </c>
    </row>
    <row r="28">
      <c r="A28" s="4" t="inlineStr">
        <is>
          <t>Cost of revenues attributable to segments</t>
        </is>
      </c>
      <c r="B28" s="5" t="n">
        <v>-606538</v>
      </c>
      <c r="C28" s="5" t="n">
        <v>-90746</v>
      </c>
    </row>
    <row r="29">
      <c r="A29" s="4" t="inlineStr">
        <is>
          <t>Cost of goods sold attributable to segments</t>
        </is>
      </c>
      <c r="B29" s="5" t="n">
        <v>0</v>
      </c>
      <c r="C29" s="5" t="n">
        <v>0</v>
      </c>
    </row>
    <row r="30">
      <c r="A30" s="4" t="inlineStr">
        <is>
          <t>Segment non-GAAP Gross Profit</t>
        </is>
      </c>
      <c r="B30" s="5" t="n">
        <v>2444247</v>
      </c>
      <c r="C30" s="5" t="n">
        <v>286263</v>
      </c>
    </row>
    <row r="31">
      <c r="A31" s="4" t="inlineStr">
        <is>
          <t>Operating expenses attributable to segments</t>
        </is>
      </c>
      <c r="B31" s="5" t="n">
        <v>-5258682</v>
      </c>
      <c r="C31" s="5" t="n">
        <v>-414994</v>
      </c>
    </row>
    <row r="32">
      <c r="A32" s="4" t="inlineStr">
        <is>
          <t>Segment non-GAAP operating loss</t>
        </is>
      </c>
      <c r="B32" s="5" t="n">
        <v>-2814435</v>
      </c>
      <c r="C32" s="5" t="n">
        <v>-128731</v>
      </c>
    </row>
    <row r="33">
      <c r="A33" s="4" t="inlineStr">
        <is>
          <t>Marketplace | Operating Segments</t>
        </is>
      </c>
      <c r="B33" s="4" t="inlineStr">
        <is>
          <t xml:space="preserve"> </t>
        </is>
      </c>
      <c r="C33" s="4" t="inlineStr">
        <is>
          <t xml:space="preserve"> </t>
        </is>
      </c>
    </row>
    <row r="34">
      <c r="A34" s="3" t="inlineStr">
        <is>
          <t>Segment Reporting, Revenue Reconciling Item [Line Items]</t>
        </is>
      </c>
      <c r="B34" s="4" t="inlineStr">
        <is>
          <t xml:space="preserve"> </t>
        </is>
      </c>
      <c r="C34" s="4" t="inlineStr">
        <is>
          <t xml:space="preserve"> </t>
        </is>
      </c>
    </row>
    <row r="35">
      <c r="A35" s="4" t="inlineStr">
        <is>
          <t>Revenues, net</t>
        </is>
      </c>
      <c r="B35" s="5" t="n">
        <v>428649</v>
      </c>
      <c r="C35" s="5" t="n">
        <v>945471</v>
      </c>
    </row>
    <row r="36">
      <c r="A36" s="4" t="inlineStr">
        <is>
          <t>Cost of revenues attributable to segments</t>
        </is>
      </c>
      <c r="B36" s="5" t="n">
        <v>-104310</v>
      </c>
      <c r="C36" s="5" t="n">
        <v>-507615</v>
      </c>
    </row>
    <row r="37">
      <c r="A37" s="4" t="inlineStr">
        <is>
          <t>Cost of goods sold attributable to segments</t>
        </is>
      </c>
      <c r="B37" s="5" t="n">
        <v>-412</v>
      </c>
      <c r="C37" s="5" t="n">
        <v>0</v>
      </c>
    </row>
    <row r="38">
      <c r="A38" s="4" t="inlineStr">
        <is>
          <t>Segment non-GAAP Gross Profit</t>
        </is>
      </c>
      <c r="B38" s="5" t="n">
        <v>323927</v>
      </c>
      <c r="C38" s="5" t="n">
        <v>437856</v>
      </c>
    </row>
    <row r="39">
      <c r="A39" s="4" t="inlineStr">
        <is>
          <t>Operating expenses attributable to segments</t>
        </is>
      </c>
      <c r="B39" s="5" t="n">
        <v>-1490789</v>
      </c>
      <c r="C39" s="5" t="n">
        <v>-1909716</v>
      </c>
    </row>
    <row r="40">
      <c r="A40" s="4" t="inlineStr">
        <is>
          <t>Segment non-GAAP operating loss</t>
        </is>
      </c>
      <c r="B40" s="5" t="n">
        <v>-1166862</v>
      </c>
      <c r="C40" s="5" t="n">
        <v>-1471860</v>
      </c>
    </row>
    <row r="41">
      <c r="A41" s="4" t="inlineStr">
        <is>
          <t>Brands | Operating Segment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Revenues, net</t>
        </is>
      </c>
      <c r="B43" s="5" t="n">
        <v>3270187</v>
      </c>
      <c r="C43" s="5" t="n">
        <v>2143409</v>
      </c>
    </row>
    <row r="44">
      <c r="A44" s="4" t="inlineStr">
        <is>
          <t>Cost of revenues attributable to segments</t>
        </is>
      </c>
      <c r="B44" s="5" t="n">
        <v>-1926</v>
      </c>
      <c r="C44" s="5" t="n">
        <v>0</v>
      </c>
    </row>
    <row r="45">
      <c r="A45" s="4" t="inlineStr">
        <is>
          <t>Cost of goods sold attributable to segments</t>
        </is>
      </c>
      <c r="B45" s="5" t="n">
        <v>-2072862</v>
      </c>
      <c r="C45" s="5" t="n">
        <v>-1391408</v>
      </c>
    </row>
    <row r="46">
      <c r="A46" s="4" t="inlineStr">
        <is>
          <t>Segment non-GAAP Gross Profit</t>
        </is>
      </c>
      <c r="B46" s="5" t="n">
        <v>1195399</v>
      </c>
      <c r="C46" s="5" t="n">
        <v>752001</v>
      </c>
    </row>
    <row r="47">
      <c r="A47" s="4" t="inlineStr">
        <is>
          <t>Operating expenses attributable to segments</t>
        </is>
      </c>
      <c r="B47" s="5" t="n">
        <v>-2098113</v>
      </c>
      <c r="C47" s="5" t="n">
        <v>-1114614</v>
      </c>
    </row>
    <row r="48">
      <c r="A48" s="4" t="inlineStr">
        <is>
          <t>Segment non-GAAP operating loss</t>
        </is>
      </c>
      <c r="B48" s="6" t="n">
        <v>-902714</v>
      </c>
      <c r="C48" s="6" t="n">
        <v>-36261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9" customWidth="1" min="2" max="2"/>
    <col width="26" customWidth="1" min="3" max="3"/>
  </cols>
  <sheetData>
    <row r="1">
      <c r="A1" s="1" t="inlineStr">
        <is>
          <t>Subsequent Events (Details) - Subsequent Event</t>
        </is>
      </c>
      <c r="B1" s="2" t="inlineStr">
        <is>
          <t>Apr. 18, 2025 USD ($) shares</t>
        </is>
      </c>
      <c r="C1" s="2" t="inlineStr">
        <is>
          <t>Apr. 02, 2025 USD ($) ft²</t>
        </is>
      </c>
    </row>
    <row r="2">
      <c r="A2" s="3" t="inlineStr">
        <is>
          <t>Subsequent Event [Line Items]</t>
        </is>
      </c>
      <c r="B2" s="4" t="inlineStr">
        <is>
          <t xml:space="preserve"> </t>
        </is>
      </c>
      <c r="C2" s="4" t="inlineStr">
        <is>
          <t xml:space="preserve"> </t>
        </is>
      </c>
    </row>
    <row r="3">
      <c r="A3" s="4" t="inlineStr">
        <is>
          <t>Lessee, operating lease, term of contract</t>
        </is>
      </c>
      <c r="B3" s="4" t="inlineStr">
        <is>
          <t xml:space="preserve"> </t>
        </is>
      </c>
      <c r="C3" s="4" t="inlineStr">
        <is>
          <t>37 months</t>
        </is>
      </c>
    </row>
    <row r="4">
      <c r="A4" s="4" t="inlineStr">
        <is>
          <t>Area of real estate property | ft²</t>
        </is>
      </c>
      <c r="B4" s="4" t="inlineStr">
        <is>
          <t xml:space="preserve"> </t>
        </is>
      </c>
      <c r="C4" s="5" t="n">
        <v>5437</v>
      </c>
    </row>
    <row r="5">
      <c r="A5" s="4" t="inlineStr">
        <is>
          <t>Lessee, operating lease, liability, to be paid, monthly amount</t>
        </is>
      </c>
      <c r="B5" s="4" t="inlineStr">
        <is>
          <t xml:space="preserve"> </t>
        </is>
      </c>
      <c r="C5" s="6" t="n">
        <v>19483</v>
      </c>
    </row>
    <row r="6">
      <c r="A6" s="4" t="inlineStr">
        <is>
          <t>2025 Asset Acquisitio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sset acquisition, equity interest issued or issuable (in shares) | shares</t>
        </is>
      </c>
      <c r="B8" s="5" t="n">
        <v>2000000</v>
      </c>
      <c r="C8" s="4" t="inlineStr">
        <is>
          <t xml:space="preserve"> </t>
        </is>
      </c>
    </row>
    <row r="9">
      <c r="A9" s="4" t="inlineStr">
        <is>
          <t>Asset acquisition, earn-out payments</t>
        </is>
      </c>
      <c r="B9" s="6" t="n">
        <v>125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447345</v>
      </c>
      <c r="C4" s="6" t="n">
        <v>-12576831</v>
      </c>
    </row>
    <row r="5">
      <c r="A5" s="3" t="inlineStr">
        <is>
          <t>Adjustment to reconcile net loss to net cash used in operating activities:</t>
        </is>
      </c>
      <c r="B5" s="4" t="inlineStr">
        <is>
          <t xml:space="preserve"> </t>
        </is>
      </c>
      <c r="C5" s="4" t="inlineStr">
        <is>
          <t xml:space="preserve"> </t>
        </is>
      </c>
    </row>
    <row r="6">
      <c r="A6" s="4" t="inlineStr">
        <is>
          <t>Change in fair value of warrant liabilities</t>
        </is>
      </c>
      <c r="B6" s="5" t="n">
        <v>-7381500</v>
      </c>
      <c r="C6" s="5" t="n">
        <v>-2231500</v>
      </c>
    </row>
    <row r="7">
      <c r="A7" s="4" t="inlineStr">
        <is>
          <t>Change in fair value of earn-out liabilities</t>
        </is>
      </c>
      <c r="B7" s="5" t="n">
        <v>-450000</v>
      </c>
      <c r="C7" s="5" t="n">
        <v>-120000</v>
      </c>
    </row>
    <row r="8">
      <c r="A8" s="4" t="inlineStr">
        <is>
          <t>Share-based compensation</t>
        </is>
      </c>
      <c r="B8" s="5" t="n">
        <v>3622845</v>
      </c>
      <c r="C8" s="5" t="n">
        <v>5886423</v>
      </c>
    </row>
    <row r="9">
      <c r="A9" s="4" t="inlineStr">
        <is>
          <t>Amortization of step-up in loans held for investment</t>
        </is>
      </c>
      <c r="B9" s="5" t="n">
        <v>169607</v>
      </c>
      <c r="C9" s="5" t="n">
        <v>0</v>
      </c>
    </row>
    <row r="10">
      <c r="A10" s="4" t="inlineStr">
        <is>
          <t>Provision for credit losses on loans held for investment and lease merchandise</t>
        </is>
      </c>
      <c r="B10" s="5" t="n">
        <v>661963</v>
      </c>
      <c r="C10" s="5" t="n">
        <v>75507</v>
      </c>
    </row>
    <row r="11">
      <c r="A11" s="4" t="inlineStr">
        <is>
          <t>Origination of loans and leases for resale</t>
        </is>
      </c>
      <c r="B11" s="5" t="n">
        <v>-7869448</v>
      </c>
      <c r="C11" s="5" t="n">
        <v>-1493581</v>
      </c>
    </row>
    <row r="12">
      <c r="A12" s="4" t="inlineStr">
        <is>
          <t>Proceeds from sale of loans and leases for resale</t>
        </is>
      </c>
      <c r="B12" s="5" t="n">
        <v>8931822</v>
      </c>
      <c r="C12" s="5" t="n">
        <v>1576585</v>
      </c>
    </row>
    <row r="13">
      <c r="A13" s="4" t="inlineStr">
        <is>
          <t>Gain on sale of loans and leases</t>
        </is>
      </c>
      <c r="B13" s="5" t="n">
        <v>-1062374</v>
      </c>
      <c r="C13" s="5" t="n">
        <v>-83004</v>
      </c>
    </row>
    <row r="14">
      <c r="A14" s="4" t="inlineStr">
        <is>
          <t>Depreciation and amortization</t>
        </is>
      </c>
      <c r="B14" s="5" t="n">
        <v>1211110</v>
      </c>
      <c r="C14" s="5" t="n">
        <v>296597</v>
      </c>
    </row>
    <row r="15">
      <c r="A15" s="4" t="inlineStr">
        <is>
          <t>Non-cash operating lease expense</t>
        </is>
      </c>
      <c r="B15" s="5" t="n">
        <v>41485</v>
      </c>
      <c r="C15" s="5" t="n">
        <v>94774</v>
      </c>
    </row>
    <row r="16">
      <c r="A16" s="3" t="inlineStr">
        <is>
          <t>Changes in operating assets and liabilities:</t>
        </is>
      </c>
      <c r="B16" s="4" t="inlineStr">
        <is>
          <t xml:space="preserve"> </t>
        </is>
      </c>
      <c r="C16" s="4" t="inlineStr">
        <is>
          <t xml:space="preserve"> </t>
        </is>
      </c>
    </row>
    <row r="17">
      <c r="A17" s="4" t="inlineStr">
        <is>
          <t>Accounts receivable</t>
        </is>
      </c>
      <c r="B17" s="5" t="n">
        <v>-226613</v>
      </c>
      <c r="C17" s="5" t="n">
        <v>-160729</v>
      </c>
    </row>
    <row r="18">
      <c r="A18" s="4" t="inlineStr">
        <is>
          <t>Interest receivable</t>
        </is>
      </c>
      <c r="B18" s="5" t="n">
        <v>75070</v>
      </c>
      <c r="C18" s="5" t="n">
        <v>-426042</v>
      </c>
    </row>
    <row r="19">
      <c r="A19" s="4" t="inlineStr">
        <is>
          <t>Inventory</t>
        </is>
      </c>
      <c r="B19" s="5" t="n">
        <v>230837</v>
      </c>
      <c r="C19" s="5" t="n">
        <v>231801</v>
      </c>
    </row>
    <row r="20">
      <c r="A20" s="4" t="inlineStr">
        <is>
          <t>Prepaid expenses and other current assets</t>
        </is>
      </c>
      <c r="B20" s="5" t="n">
        <v>53034</v>
      </c>
      <c r="C20" s="5" t="n">
        <v>1409133</v>
      </c>
    </row>
    <row r="21">
      <c r="A21" s="4" t="inlineStr">
        <is>
          <t>Deposits</t>
        </is>
      </c>
      <c r="B21" s="5" t="n">
        <v>-6905</v>
      </c>
      <c r="C21" s="5" t="n">
        <v>25644</v>
      </c>
    </row>
    <row r="22">
      <c r="A22" s="4" t="inlineStr">
        <is>
          <t>Accounts payable</t>
        </is>
      </c>
      <c r="B22" s="5" t="n">
        <v>-373712</v>
      </c>
      <c r="C22" s="5" t="n">
        <v>1333428</v>
      </c>
    </row>
    <row r="23">
      <c r="A23" s="4" t="inlineStr">
        <is>
          <t>Accrued expenses</t>
        </is>
      </c>
      <c r="B23" s="5" t="n">
        <v>425259</v>
      </c>
      <c r="C23" s="5" t="n">
        <v>-185658</v>
      </c>
    </row>
    <row r="24">
      <c r="A24" s="4" t="inlineStr">
        <is>
          <t>Deferred revenue</t>
        </is>
      </c>
      <c r="B24" s="5" t="n">
        <v>4083</v>
      </c>
      <c r="C24" s="5" t="n">
        <v>-81500</v>
      </c>
    </row>
    <row r="25">
      <c r="A25" s="4" t="inlineStr">
        <is>
          <t>Operating lease liabilities</t>
        </is>
      </c>
      <c r="B25" s="5" t="n">
        <v>-41485</v>
      </c>
      <c r="C25" s="5" t="n">
        <v>-95787</v>
      </c>
    </row>
    <row r="26">
      <c r="A26" s="4" t="inlineStr">
        <is>
          <t>Net cash used in operating activities</t>
        </is>
      </c>
      <c r="B26" s="5" t="n">
        <v>-6432267</v>
      </c>
      <c r="C26" s="5" t="n">
        <v>-6524740</v>
      </c>
    </row>
    <row r="27">
      <c r="A27" s="3" t="inlineStr">
        <is>
          <t>Cash flows from Investing Activities</t>
        </is>
      </c>
      <c r="B27" s="4" t="inlineStr">
        <is>
          <t xml:space="preserve"> </t>
        </is>
      </c>
      <c r="C27" s="4" t="inlineStr">
        <is>
          <t xml:space="preserve"> </t>
        </is>
      </c>
    </row>
    <row r="28">
      <c r="A28" s="4" t="inlineStr">
        <is>
          <t>Additions to lease merchandise</t>
        </is>
      </c>
      <c r="B28" s="5" t="n">
        <v>-1106117</v>
      </c>
      <c r="C28" s="5" t="n">
        <v>0</v>
      </c>
    </row>
    <row r="29">
      <c r="A29" s="4" t="inlineStr">
        <is>
          <t>Software development costs</t>
        </is>
      </c>
      <c r="B29" s="5" t="n">
        <v>-656658</v>
      </c>
      <c r="C29" s="5" t="n">
        <v>-769641</v>
      </c>
    </row>
    <row r="30">
      <c r="A30" s="4" t="inlineStr">
        <is>
          <t>Principal paydowns on loans held for investment</t>
        </is>
      </c>
      <c r="B30" s="5" t="n">
        <v>4532763</v>
      </c>
      <c r="C30" s="5" t="n">
        <v>984888</v>
      </c>
    </row>
    <row r="31">
      <c r="A31" s="4" t="inlineStr">
        <is>
          <t>Disbursements for loans held for investment</t>
        </is>
      </c>
      <c r="B31" s="5" t="n">
        <v>-4577597</v>
      </c>
      <c r="C31" s="5" t="n">
        <v>-715036</v>
      </c>
    </row>
    <row r="32">
      <c r="A32" s="4" t="inlineStr">
        <is>
          <t>Acquisition of businesses, net of cash acquired</t>
        </is>
      </c>
      <c r="B32" s="5" t="n">
        <v>0</v>
      </c>
      <c r="C32" s="5" t="n">
        <v>141215</v>
      </c>
    </row>
    <row r="33">
      <c r="A33" s="4" t="inlineStr">
        <is>
          <t>Net cash used in investing activities</t>
        </is>
      </c>
      <c r="B33" s="5" t="n">
        <v>-1807609</v>
      </c>
      <c r="C33" s="5" t="n">
        <v>-358574</v>
      </c>
    </row>
    <row r="34">
      <c r="A34" s="3" t="inlineStr">
        <is>
          <t>Cash flows from Financing Activities</t>
        </is>
      </c>
      <c r="B34" s="4" t="inlineStr">
        <is>
          <t xml:space="preserve"> </t>
        </is>
      </c>
      <c r="C34" s="4" t="inlineStr">
        <is>
          <t xml:space="preserve"> </t>
        </is>
      </c>
    </row>
    <row r="35">
      <c r="A35" s="4" t="inlineStr">
        <is>
          <t>Proceeds from revolving line of credit</t>
        </is>
      </c>
      <c r="B35" s="5" t="n">
        <v>2270331</v>
      </c>
      <c r="C35" s="5" t="n">
        <v>0</v>
      </c>
    </row>
    <row r="36">
      <c r="A36" s="4" t="inlineStr">
        <is>
          <t>Repayments on revolving line of credit</t>
        </is>
      </c>
      <c r="B36" s="5" t="n">
        <v>-2343207</v>
      </c>
      <c r="C36" s="5" t="n">
        <v>-215865</v>
      </c>
    </row>
    <row r="37">
      <c r="A37" s="4" t="inlineStr">
        <is>
          <t>Net cash used in financing activities</t>
        </is>
      </c>
      <c r="B37" s="5" t="n">
        <v>-72876</v>
      </c>
      <c r="C37" s="5" t="n">
        <v>-215865</v>
      </c>
    </row>
    <row r="38">
      <c r="A38" s="4" t="inlineStr">
        <is>
          <t>Net decrease in cash, cash equivalents and restricted cash</t>
        </is>
      </c>
      <c r="B38" s="5" t="n">
        <v>-8312752</v>
      </c>
      <c r="C38" s="5" t="n">
        <v>-7099179</v>
      </c>
    </row>
    <row r="39">
      <c r="A39" s="4" t="inlineStr">
        <is>
          <t>Cash, cash equivalents and restricted cash, beginning of period</t>
        </is>
      </c>
      <c r="B39" s="5" t="n">
        <v>36589607</v>
      </c>
      <c r="C39" s="5" t="n">
        <v>16446030</v>
      </c>
    </row>
    <row r="40">
      <c r="A40" s="4" t="inlineStr">
        <is>
          <t>Cash, cash equivalents and restricted cash, end of the period</t>
        </is>
      </c>
      <c r="B40" s="5" t="n">
        <v>28276855</v>
      </c>
      <c r="C40" s="5" t="n">
        <v>9346851</v>
      </c>
    </row>
    <row r="41">
      <c r="A41" s="4" t="inlineStr">
        <is>
          <t>Cash and cash equivalents</t>
        </is>
      </c>
      <c r="B41" s="5" t="n">
        <v>28039959</v>
      </c>
      <c r="C41" s="5" t="n">
        <v>9112952</v>
      </c>
    </row>
    <row r="42">
      <c r="A42" s="4" t="inlineStr">
        <is>
          <t>Restricted cash</t>
        </is>
      </c>
      <c r="B42" s="5" t="n">
        <v>236896</v>
      </c>
      <c r="C42" s="5" t="n">
        <v>233899</v>
      </c>
    </row>
    <row r="43">
      <c r="A43" s="4" t="inlineStr">
        <is>
          <t>Total cash, cash equivalents and restricted cash, end of the period</t>
        </is>
      </c>
      <c r="B43" s="5" t="n">
        <v>28276855</v>
      </c>
      <c r="C43" s="5" t="n">
        <v>9346851</v>
      </c>
    </row>
    <row r="44">
      <c r="A44" s="3" t="inlineStr">
        <is>
          <t>Supplemental Non-Cash Investing and Financing Activity</t>
        </is>
      </c>
      <c r="B44" s="4" t="inlineStr">
        <is>
          <t xml:space="preserve"> </t>
        </is>
      </c>
      <c r="C44" s="4" t="inlineStr">
        <is>
          <t xml:space="preserve"> </t>
        </is>
      </c>
    </row>
    <row r="45">
      <c r="A45" s="4" t="inlineStr">
        <is>
          <t>Accrued variable compensation settled with RSU grants</t>
        </is>
      </c>
      <c r="B45" s="5" t="n">
        <v>0</v>
      </c>
      <c r="C45" s="5" t="n">
        <v>411878</v>
      </c>
    </row>
    <row r="46">
      <c r="A46" s="4" t="inlineStr">
        <is>
          <t>Shares issued in connection with Credova Merger</t>
        </is>
      </c>
      <c r="B46" s="5" t="n">
        <v>0</v>
      </c>
      <c r="C46" s="5" t="n">
        <v>14137606</v>
      </c>
    </row>
    <row r="47">
      <c r="A47" s="4" t="inlineStr">
        <is>
          <t>Note Exchange in connection with Credova Merger</t>
        </is>
      </c>
      <c r="B47" s="6" t="n">
        <v>0</v>
      </c>
      <c r="C47" s="6" t="n">
        <v>8449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PSQ Holdings, Inc. (collectively, “PublicSquare", "PSQ", "PSQH", or the "Company") is a technology-enabled Marketplace &amp; Payments ecosystem that serves an audience of consumers and merchants who value life, family, and liberty. PublicSquare operates under three segments: Financial Technology, Marketplace, and Brands ("Financial Technology", "Marketplace", and "Brands"). The Financial Technology ("FinTech") segment comprises Credova, a "Buy Now Pay Later" company focused on the outdoors &amp; shooting sports industry, and PSQ Payments, a payments processing company. The primary mission of the Marketplace segment is to help consumers put purpose behind their purchases by shopping with thousands of small businesses that prioritize quality products and services and traditional American values. PublicSquare leverages data and insights from the Marketplace to assess its customers’ and merchants' needs and provide a suite of wholly-owned Financial Technology services and wholly-owned direct-to-consumer ("D2C") products. The Brands segment includes EveryLife, Inc. ("EveryLife") a premium D2C life-affirming baby products company. Shares of PSQ Holdings Inc. are listed on the New York Stock Exchange and trade under the symbol “NYSE:PSQH”, and warrants are listed under the symbol "NYSE:PSQH.WS". Credova Merger On March 13, 2024, the Company entered into an agreement and plan of merger (the “Credova Merger Agreement”) with Cello Merger Sub, Inc., a Delaware corporation and wholly-owned subsidiary (“Merger Sub”) of the Company, Credova Holdings, Inc., a Delaware corporation (“Credova”), and Samuel L. Paul, in the capacity as the Seller Representative in accordance with the terms of the Credova Merger Agreement (“Credova Merger”). See Note 4 for further information. Financial Technology Our Financial Technology segment consists of PSQ Payments and Credova. PSQ Payments is the leading integrated merchant services solution that facilitates debit card, credit card, and automatic clearing house ("ACH") so the business owners utilizing our services can operate with peace of mind knowing that their economic liberties will always be protected. Credova offers a proprietary retail finance platform and related application programming interfaces (“APIs”) through which Credova is able to offer products in five main categories: (i) Merchant-originated products; (ii) Bank Partner-originated closed-end installment loans; (iii) Credova-originated loan products; (iv) Zero-interest installment products (“Pay-in-4”) and (v) leased merchandise. Together, PSQ Payments and Credova provide a seamless, unified checkout solution that empowers Merchant customers to grow their business in a safe, secure, and reliable environment, where every transaction is protected and powered by freedom. Marketplace The primary mission of the Marketplace segment is to help consumers "shop their values" and put purpose behind their purchases. The PSQ platform (the “Platform”) can be accessed through two primary means: • Mobile application - Our mobile app is available for both iOS and Android-based devices. • Web - Users can access our full platform at PublicSquare.com. Brands Our brand revenues have been derived primarily from our sale of products. EveryLife, Inc. is a direct-to-consumer baby care company with a mission to provide premium products to every miraculous life. EveryLife is committed to its core values, ensuring product quality, and demonstrating generosity by donating diapers and wipes to moms in need. This commitment has quickly set EveryLife apart, elevating both its brand and products. EveryLife delivers high-performing and price-accessible products that align with the values of our consu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5</t>
        </is>
      </c>
    </row>
    <row r="3">
      <c r="A3" s="3" t="inlineStr">
        <is>
          <t>Liquidity [Abstract]</t>
        </is>
      </c>
      <c r="B3" s="4" t="inlineStr">
        <is>
          <t xml:space="preserve"> </t>
        </is>
      </c>
    </row>
    <row r="4">
      <c r="A4" s="4" t="inlineStr">
        <is>
          <t>Liquidity</t>
        </is>
      </c>
      <c r="B4" s="4" t="inlineStr">
        <is>
          <t>Liquidity The Company's condensed consolidated financial statements have been prepared on a going concern basis, which contemplates the realization of assets and the satisfaction of liabilities in the normal course of business. Historically, the Company’s primary sources of liquidity have been funds from financing activities. The Company reported net losses of $4.4 million and $12.6 million for the three months ended March 31, 2025 and 2024, respectively, and had negative cash flows from operations of $6.4 million and $6.5 million for the three months ended March 31, 2025 and 2024, respectively. As of March 31, 2025 and December 31, 2024, the Company had aggregate unrestricted cash and cash equivalents, of $28.0 million and $36.3 million and net working capital of $30.2 million and $38.2 million, respectively. The Company believes its existing cash and cash equivalents will be able to fund operations and capital needs for the next year from the date these condensed consolidated financial statements were available to be issued. The Company’s future capital requirements will depend on many factors including the Company’s revenue growth rate, the timing and extent of spending to support further sales and marketing, and research and development efforts. In order to finance these opportunities, the Company may need to raise additional financing. While there can be no assurances, the Company may need to pursue issuances of additional equity raises and debt rounds of financing.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5 are not necessarily indicative of the results that may be expected for the year ending December 31, 2025. All significant intercompany balances and transactions have been eliminated in consolidation. The condensed consolidated balance sheet at December 31, 2024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4. Use of Estimates The preparation of condensed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fair values of net assets acquired, intangible assets, inventory valuation, estimates related to useful lives of long-lived assets,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densed consolidated financial statements in the period in which such revisions are made. Actual results could differ materially from those estimates, judgments, or assumptions, and such differences could be material to the Company’s consolidated financial position and results of operations. Earnings (Loss) Per Share The Company computes basic loss per share (“EPS”) by dividing loss available to common stockholders by the weighted average number of common shares outstanding for the reporting period. All securities that meet the definition of a participating security, irrespective of whether the securities are convertible, nonconvertible, or potential common stock securities, shall be included in the computation of basic EPS using the two-class method. However, when the different classes of units have identical rights and privileges except voting rights, whereby they share equally in dividends and residual net assets on a per unit basis, the classes can be combined and presented as one class for EPS purposes. As such, the Company has combined the Class A and Class C common stock for purposes of the EPS calculation. Diluted loss per share is calculated by dividing net loss by the weighted average number of common shares and dilutive common stock equivalents outstanding. During the periods when there are anti-dilutive, common stock equivalents, these are not considered in the computation. As of March 31, 2025, the Company’s restricted stock units (“RSUs”) and warrants were not considered in the computation as they are anti-dilutive. As of March 31, 2025, there were no anti-dilutive shares or common stock equivalents outstanding. Revenue Recognition [1] Financial Technology Revenues Financing Revenues The Company principally generates financing revenue from five activities: revenue from sale of loan and lease contracts, revenue from interest earned on loans, revenue from rent payments on leased merchandise, revenue from retailer discounts, and origination fees paid by lending institutions (direct revenue) earned in connection with providing financing on consumer goods. Revenue from leases is recognized over time when the Company satisfies a performance obligation based on the agreed upon financing terms. Revenue from the Company’s sales of loans and leases is recognized at a point in time when the Company satisfies a performance obligation by transferring control of the loans and leases to a third party. Interest on loans is calculated by the simple-interest method on daily balances of the principal amount outstanding. Revenue from rent payments on leased merchandise is recognized over time when the Company satisfies a performance obligation based on the agreed upon financing terms. Revenue from retailer discounts is recognized at a point in time when the Company satisfies performance obligations by purchasing the contract from the merchant in connection with a merchant-originated consumer financing product. Origination fees from lenders are recognized at the time of loan origination. PSQ Payments generates revenue via its merchant servicer platform to provide its customers with a payments stack to efficiently manage their payment processes. The merchant servicer platform combines the payment processing and gateway into a single, integrated service encompassing all debit and credit card processing and automated clearing house in and out payment processing. The Company recognizes card processing and transaction revenues in connection with customer use of the platform. [2]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revenues on the condensed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In June 2024, the Company launched its cost per mille (“CPM”) advertising model. The advertising revenue related to CPM is recognized based on the number of impressions received from advertising on websites or mobile device applications, or as the advertiser’s previously agreed-upon performance criteria are satisfied. [3] Brand Revenues Product Sales The Company generates revenue through the sale of diapers, wipes, soaps, lotions, and other baby products to consumers by way of the Company’s Platform.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March 31, 2025 and December 31, 2024, the Company had approximately $9,000 and $14,000, respectively, recorded as an allowance for sales returns. Loans Held for Investment, net Loans are unsecured and are stated at the amount of unpaid principal. Interest on loans is calculated by the simple-interest method on daily balances of the principal amount outstanding. Accrued interest on loans is discontinued when management believes that, after considering collection efforts and economic and business conditions, the collection of interest is doubtful. The Company’s policy is to stop accruing interest when the loan becomes 120 days’ delinquent. All interest accrued but not collected for loans that are placed on non-accrual status or subsequently charged-off is reversed against interest income which is included in revenues, net on the condensed consolidated statements of operations. Income is subsequently recognized on the cash basis until, in management’s judgment, the borrower’s ability to make periodic and future principal and interest payments are reasonably assured, in which case the loan is returned to accrual status. The Company classifies its loans as either current or past due. Amounts are considered past due if a scheduled payment is not paid on its due date. The Company does not modify the terms of its existing loans with customers. Lease Merchandise, net The Company leases goods, consisting primarily of sporting goods, to its customers under certain terms agreed to by the customer and recognizes revenue straight-line over the lease term in accordance with Accounting Standards Codification ("ASC") 842, Leases ("ASC 842"). The customer has the right to acquire ownership either through a purchase option or through payment of all required lease payments. Leases typically range between 12 and 24 months. All the Company's customer agreements are considered operating leases. The consumer goods under operating leases are initially recorded at cost and depreciated on a straight-line basis over the term of the related leases to the consumer goods estimated residual value. All lease assets are purchased concurrent with the execution of a lease commitment by the lessee. Thus, the original depreciation period corresponds with the term of the original lease. Upon transfer of ownership of merchandise to customers, resulting from satisfaction of their lease obligations, the related cost and accumulated depreciation are eliminated from lease merchandise. Amounts shown in the condensed consolidated balance sheets are net of accumulated depreciation and allowances for lease losses. The Company applies depreciation to lease merchandise as follows: (i) straight-line over the life of the lease term; (ii) accelerated deprecation for impaired leases and (iii) accelerated depreciation for leases when an early purchase option (buyout) is exercised. The Company sells certain lease contracts to third parties and records the undepreciated cost of lease merchandise at the time of the sale within the net gain on lease contracts sold on the condensed consolidated statement of operations. Allowance for Credit Losses - Loans Held for Investment The Company estimates expected credit losses over the contractual term of loans and leases, incorporating adjustments for anticipated prepayments and defaults when applicable. The contractual term excludes expected extensions, renewals, and modifications unless one of the following conditions is met: (i) management has a more likely than not expectation at the reporting date that an extension or renewal option is included in the original or modified contract, and (ii) such options are not unconditionally cancellable by the Company. The foundation for the discount rate used in our credit loss estimation is the Secured Overnight Financing Rate ("SOFR"), a widely accepted benchmark for the cost of overnight borrowing collateralized by United States Treasury securities. SOFR is commonly used by traditional credit and warehouse facilities to account for interest rate variability. In addition to SOFR, our discount rate incorporates an interest rate floor, which reflects the minimum rate a market investor would require for a pool of unsecured consumer receivables. This rate is further adjusted based on prevailing market and macroeconomic conditions. The combination of SOFR and the interest rate floor determines the overall discount rate applied to calculate the net present value of expected credit losses. Management reviews the discount rate at each reporting period and updates when applicable. The discount rate fluctuates in response to macroeconomic market cycles, as determined by management’s assessment of future economic conditions. The macroeconomic cycle is influenced by changes in money supply growth and contraction, which are inversely correlated with the discount rate. This inverse relationship allows for an adjusted present value assessment that accounts for the broader economic environment. Our cash flow model represents historical financial performance, while the discounted cash flow methodology projects future credit losses by adjusting the present value of historical data. 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hree reportable segments comprised of Financial Technology, Marketplace, and Brands. Concentration of Risks Financial instruments that potentially subject the Company to a significant concentration of credit risk consist primarily of cash and cash equivalents, and accounts receivable. Cash balances may exceed the FDIC insurance limit of $250,000. The Company has not experienced any losses in such accounts. For the three months ended March 31, 2025, one customer accounted for 14% of the Company’s revenue. For the three months ended March 31, 2024, no customer accounted for 10% or more of the Company’s revenue. As of March 31, 2025 and December 31, 2024, no customer accounted for 10% or more of the Company’s accounts receivable. Recent Accounting Pronouncements Recently Adopted Accounting Standards In March 2024, the Financial Accounting Standards Board’s (“FASB”) issued Accounting Standards Update ("ASU") No. 2024-01, Compensation—Stock Compensation (Topic 718): Scope Application of Profits Interest and Similar Awards (“ASU 2024-01”), which intends to improve clarity and comparability without changing the existing guidance. ASU 2024-01 provides an illustrative example intended to demonstrate how entities that account for profits interest and similar awards would determine whether a profits interest award should be accounted for in accordance with ASC 718, Compensation—Stock Compensation ("AS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adopted ASU 2024-01 effective January 1, 2025, which did not have a material impact on its consolidated financial statements. Recently Issued Accounting Pronouncements Not Yet Adopted In December 2023, the FASB issued ASU No. 2023-09, Income Taxes (Topic 740):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will be effective for public companies for fiscal years beginning after December 15, 2024. Early adoption is permitted. The Company is currently evaluating the impact of ASU 2023-09 on its condensed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densed consolidated financial statements. The Company has assessed the adoption impacts of recently issued accounting standards by the FASB on the Company’s condensed consolidated financial statements as well as material updates to previous assessments, if any, to the Company’s annual audited consolidated financial statements and notes thereto included in our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06Z</dcterms:created>
  <dcterms:modified xmlns:dcterms="http://purl.org/dc/terms/" xmlns:xsi="http://www.w3.org/2001/XMLSchema-instance" xsi:type="dcterms:W3CDTF">2025-05-08T20:17:08Z</dcterms:modified>
</cp:coreProperties>
</file>